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 of Stockholders' Equi" sheetId="5" state="visible" r:id="rId5"/>
    <sheet xmlns:r="http://schemas.openxmlformats.org/officeDocument/2006/relationships" name="Condensed Statements of Cash Fl" sheetId="6" state="visible" r:id="rId6"/>
    <sheet xmlns:r="http://schemas.openxmlformats.org/officeDocument/2006/relationships" name="Supplemental Schedule of Nonca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gistration Statement on Form " sheetId="10" state="visible" r:id="rId10"/>
    <sheet xmlns:r="http://schemas.openxmlformats.org/officeDocument/2006/relationships" name="Continuing Operations" sheetId="11" state="visible" r:id="rId11"/>
    <sheet xmlns:r="http://schemas.openxmlformats.org/officeDocument/2006/relationships" name="Income Taxes" sheetId="12" state="visible" r:id="rId12"/>
    <sheet xmlns:r="http://schemas.openxmlformats.org/officeDocument/2006/relationships" name="Loss Per Share" sheetId="13" state="visible" r:id="rId13"/>
    <sheet xmlns:r="http://schemas.openxmlformats.org/officeDocument/2006/relationships" name="Furniture and Equipment" sheetId="14" state="visible" r:id="rId14"/>
    <sheet xmlns:r="http://schemas.openxmlformats.org/officeDocument/2006/relationships" name="Intangible Assets" sheetId="15" state="visible" r:id="rId15"/>
    <sheet xmlns:r="http://schemas.openxmlformats.org/officeDocument/2006/relationships" name="Commitment and Contingencies" sheetId="16" state="visible" r:id="rId16"/>
    <sheet xmlns:r="http://schemas.openxmlformats.org/officeDocument/2006/relationships" name="Concentrations" sheetId="17" state="visible" r:id="rId17"/>
    <sheet xmlns:r="http://schemas.openxmlformats.org/officeDocument/2006/relationships" name="Joint Venture"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Schedule of Stock Options (Tabl" sheetId="22" state="visible" r:id="rId22"/>
    <sheet xmlns:r="http://schemas.openxmlformats.org/officeDocument/2006/relationships" name="Income Taxes (Tables)" sheetId="23" state="visible" r:id="rId23"/>
    <sheet xmlns:r="http://schemas.openxmlformats.org/officeDocument/2006/relationships" name="Schedule of Loss Per Share (Tab" sheetId="24" state="visible" r:id="rId24"/>
    <sheet xmlns:r="http://schemas.openxmlformats.org/officeDocument/2006/relationships" name="Furniture and Equipment (Tables" sheetId="25" state="visible" r:id="rId25"/>
    <sheet xmlns:r="http://schemas.openxmlformats.org/officeDocument/2006/relationships" name="Intangible Assets (Tables)" sheetId="26" state="visible" r:id="rId26"/>
    <sheet xmlns:r="http://schemas.openxmlformats.org/officeDocument/2006/relationships" name="Concentrations (Tables)" sheetId="27" state="visible" r:id="rId27"/>
    <sheet xmlns:r="http://schemas.openxmlformats.org/officeDocument/2006/relationships" name="Summary of Significant Accoun28" sheetId="28" state="visible" r:id="rId28"/>
    <sheet xmlns:r="http://schemas.openxmlformats.org/officeDocument/2006/relationships" name="Equity Textual 1 (Details)" sheetId="29" state="visible" r:id="rId29"/>
    <sheet xmlns:r="http://schemas.openxmlformats.org/officeDocument/2006/relationships" name="Equity Textual 2 (Details)" sheetId="30" state="visible" r:id="rId30"/>
    <sheet xmlns:r="http://schemas.openxmlformats.org/officeDocument/2006/relationships" name="Equity Textual 3 (Details)" sheetId="31" state="visible" r:id="rId31"/>
    <sheet xmlns:r="http://schemas.openxmlformats.org/officeDocument/2006/relationships" name="Deferred Compensation (Details)" sheetId="32" state="visible" r:id="rId32"/>
    <sheet xmlns:r="http://schemas.openxmlformats.org/officeDocument/2006/relationships" name="Stock Options Valuation Assumpt" sheetId="33" state="visible" r:id="rId33"/>
    <sheet xmlns:r="http://schemas.openxmlformats.org/officeDocument/2006/relationships" name="Stock Options (Details)" sheetId="34" state="visible" r:id="rId34"/>
    <sheet xmlns:r="http://schemas.openxmlformats.org/officeDocument/2006/relationships" name="Warrants (Details)" sheetId="35" state="visible" r:id="rId35"/>
    <sheet xmlns:r="http://schemas.openxmlformats.org/officeDocument/2006/relationships" name="Registration Statement on For36" sheetId="36" state="visible" r:id="rId36"/>
    <sheet xmlns:r="http://schemas.openxmlformats.org/officeDocument/2006/relationships" name="Income Taxes (Details)" sheetId="37" state="visible" r:id="rId37"/>
    <sheet xmlns:r="http://schemas.openxmlformats.org/officeDocument/2006/relationships" name="Reconciliation of provision for" sheetId="38" state="visible" r:id="rId38"/>
    <sheet xmlns:r="http://schemas.openxmlformats.org/officeDocument/2006/relationships" name="Operating loss carryforwards (D" sheetId="39" state="visible" r:id="rId39"/>
    <sheet xmlns:r="http://schemas.openxmlformats.org/officeDocument/2006/relationships" name="Loss Per Share (Details)" sheetId="40" state="visible" r:id="rId40"/>
    <sheet xmlns:r="http://schemas.openxmlformats.org/officeDocument/2006/relationships" name="Furniture and Equipment (Detail" sheetId="41" state="visible" r:id="rId41"/>
    <sheet xmlns:r="http://schemas.openxmlformats.org/officeDocument/2006/relationships" name="Furniture and Equipment (Deta42" sheetId="42" state="visible" r:id="rId42"/>
    <sheet xmlns:r="http://schemas.openxmlformats.org/officeDocument/2006/relationships" name="Intangible Assets (Details)" sheetId="43" state="visible" r:id="rId43"/>
    <sheet xmlns:r="http://schemas.openxmlformats.org/officeDocument/2006/relationships" name="Amortization of Intangible Asse" sheetId="44" state="visible" r:id="rId44"/>
    <sheet xmlns:r="http://schemas.openxmlformats.org/officeDocument/2006/relationships" name="Amortization expense (Details)" sheetId="45" state="visible" r:id="rId45"/>
    <sheet xmlns:r="http://schemas.openxmlformats.org/officeDocument/2006/relationships" name="Commitments and Contingencies (" sheetId="46" state="visible" r:id="rId46"/>
    <sheet xmlns:r="http://schemas.openxmlformats.org/officeDocument/2006/relationships" name="Concentrations (Details)" sheetId="47" state="visible" r:id="rId47"/>
    <sheet xmlns:r="http://schemas.openxmlformats.org/officeDocument/2006/relationships" name="Concentrations Accounts Receiva" sheetId="48" state="visible" r:id="rId48"/>
    <sheet xmlns:r="http://schemas.openxmlformats.org/officeDocument/2006/relationships" name="Joint Venture (Details Textual)" sheetId="49" state="visible" r:id="rId49"/>
    <sheet xmlns:r="http://schemas.openxmlformats.org/officeDocument/2006/relationships" name="Defined Contribution Plan (Deta"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598">
  <si>
    <t>Document and Entity Information - shares</t>
  </si>
  <si>
    <t>9 Months Ended</t>
  </si>
  <si>
    <t>Sep. 30, 2016</t>
  </si>
  <si>
    <t>Nov. 14, 2016</t>
  </si>
  <si>
    <t>Document and Entity Information:</t>
  </si>
  <si>
    <t>Entity Registrant Name</t>
  </si>
  <si>
    <t>SIGMA LABS, INC.</t>
  </si>
  <si>
    <t>Document Type</t>
  </si>
  <si>
    <t>S1</t>
  </si>
  <si>
    <t>Document Period End Date</t>
  </si>
  <si>
    <t>Sep. 30,
		2016</t>
  </si>
  <si>
    <t>Trading Symbol</t>
  </si>
  <si>
    <t>sglb</t>
  </si>
  <si>
    <t>Amendment Flag</t>
  </si>
  <si>
    <t>true</t>
  </si>
  <si>
    <t>Amendment Description</t>
  </si>
  <si>
    <t>AMENDMENT NO. 1</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5</t>
  </si>
  <si>
    <t>Dec. 31, 2014</t>
  </si>
  <si>
    <t>Current Assets</t>
  </si>
  <si>
    <t>Cash</t>
  </si>
  <si>
    <t>Accounts Receivable, net</t>
  </si>
  <si>
    <t>Inventory</t>
  </si>
  <si>
    <t>Prepaid Assets</t>
  </si>
  <si>
    <t>Total Current Assets</t>
  </si>
  <si>
    <t>Other Assets</t>
  </si>
  <si>
    <t>Property and Equipment, net</t>
  </si>
  <si>
    <t>Deferred Stock Offering Costs</t>
  </si>
  <si>
    <t>Intangible Assets, net</t>
  </si>
  <si>
    <t>Investment in Joint Venture</t>
  </si>
  <si>
    <t>Prepaid Stock Compensation</t>
  </si>
  <si>
    <t>Total Other Assets</t>
  </si>
  <si>
    <t>TOTAL ASSETS</t>
  </si>
  <si>
    <t>Current Liabilities</t>
  </si>
  <si>
    <t>Accounts Payable</t>
  </si>
  <si>
    <t>Accrued Expenses</t>
  </si>
  <si>
    <t>Total Current Liabilities</t>
  </si>
  <si>
    <t>TOTAL LIABILITIES</t>
  </si>
  <si>
    <t>Stockholders' Equity</t>
  </si>
  <si>
    <t>Preferred Stock, $0.001 par; 10,000,000 shares authorized; None issued and outstanding</t>
  </si>
  <si>
    <t>Common Stock, $0.001 par; 15,000,000 shares authorized; 6,267,577 and 6,239,073 issued and outstanding at September 30, 2016 and December 31, 2015, respectively</t>
  </si>
  <si>
    <t>Additional Paid-In Capital</t>
  </si>
  <si>
    <t>Less Deferred Compensation 32,500 and 70,000 common shares, respectively</t>
  </si>
  <si>
    <t>Retained Earnings (Deficit)</t>
  </si>
  <si>
    <t>Total Stockholders' Equity</t>
  </si>
  <si>
    <t>TOTAL LIABILITIES AND STOCKHOLDERS' EQUITY</t>
  </si>
  <si>
    <t>Balance Sheets Parenthetical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ferred Compensation Arrangement with Individual, Shares Authorized for Issuance</t>
  </si>
  <si>
    <t>Condensed Statements of Operations - USD ($)</t>
  </si>
  <si>
    <t>3 Months Ended</t>
  </si>
  <si>
    <t>12 Months Ended</t>
  </si>
  <si>
    <t>Sep. 30, 2015</t>
  </si>
  <si>
    <t>INCOME</t>
  </si>
  <si>
    <t>Services</t>
  </si>
  <si>
    <t>Total Revenue</t>
  </si>
  <si>
    <t>COST OF SERVICE REVENUE</t>
  </si>
  <si>
    <t>GROSS PROFIT</t>
  </si>
  <si>
    <t>EXPENSES</t>
  </si>
  <si>
    <t>Other General and Administration</t>
  </si>
  <si>
    <t>Payroll Expense</t>
  </si>
  <si>
    <t>Non-cash Stock Compensation</t>
  </si>
  <si>
    <t>Warrant Expense</t>
  </si>
  <si>
    <t>Research and Development</t>
  </si>
  <si>
    <t>Total Expenses</t>
  </si>
  <si>
    <t>OTHER INCOME (EXPENSE)</t>
  </si>
  <si>
    <t>Interest Income</t>
  </si>
  <si>
    <t>Interest Expense</t>
  </si>
  <si>
    <t>Loss on Equity-Method Investment in Joint Venture</t>
  </si>
  <si>
    <t>Total Other Income (Expense)</t>
  </si>
  <si>
    <t>INCOME (LOSS) BEFORE INCOME TAXES</t>
  </si>
  <si>
    <t>Current Income Tax Expense</t>
  </si>
  <si>
    <t>Deferred Income Tax Expense</t>
  </si>
  <si>
    <t>Net Income (Loss)</t>
  </si>
  <si>
    <t>Loss per Common Share - Basic and Diluted</t>
  </si>
  <si>
    <t>Weighted Average Number of Shares Outstanding - Basic and Diluted</t>
  </si>
  <si>
    <t>Statement of Stockholders' Equity - USD ($)</t>
  </si>
  <si>
    <t>Common Stock Shares</t>
  </si>
  <si>
    <t>Common Stock Amount</t>
  </si>
  <si>
    <t>Additional Paid in Capital</t>
  </si>
  <si>
    <t>Deferred Compensation</t>
  </si>
  <si>
    <t>Totals</t>
  </si>
  <si>
    <t>Balance at Dec. 31, 2013</t>
  </si>
  <si>
    <t>Shares vested</t>
  </si>
  <si>
    <t>Shares issued for services at prices ranging from $9.40 to $13.60</t>
  </si>
  <si>
    <t>Shares issued for cash at a price of $8.00 per share</t>
  </si>
  <si>
    <t>Costs incurred in association with warrant issuances</t>
  </si>
  <si>
    <t>Net loss for the year ended December 31, 2014</t>
  </si>
  <si>
    <t>Balance. at Dec. 31, 2014</t>
  </si>
  <si>
    <t>Shares issued for prepaid stock compensation</t>
  </si>
  <si>
    <t>Shares issued for services at a price of $5.30</t>
  </si>
  <si>
    <t>Shares issued for services at a price of $5.90</t>
  </si>
  <si>
    <t>Shares issued for services at a price of $6.50</t>
  </si>
  <si>
    <t>Shares issued for services at a price of $6.15</t>
  </si>
  <si>
    <t>Net loss for the year ended December 31, 2015</t>
  </si>
  <si>
    <t>Balance at Dec. 31, 2015</t>
  </si>
  <si>
    <t>Condensed Statements of Cash Flows - USD ($)</t>
  </si>
  <si>
    <t>OPERATING ACTIVITIES</t>
  </si>
  <si>
    <t>Noncash Expenses:</t>
  </si>
  <si>
    <t>Amortization</t>
  </si>
  <si>
    <t>Depreciation</t>
  </si>
  <si>
    <t>Stock Compensation</t>
  </si>
  <si>
    <t>Impairment of Deferred Stock Offering Costs</t>
  </si>
  <si>
    <t>Change in assets and liabilities:</t>
  </si>
  <si>
    <t>(Increase) Decrease in Accounts Receivable</t>
  </si>
  <si>
    <t>Allowance for Doubtful Accounts</t>
  </si>
  <si>
    <t>Decrease (Increase) in Inventory</t>
  </si>
  <si>
    <t>Decrease (Increase) in Prepaid Assets</t>
  </si>
  <si>
    <t>(Decrease) Increase in Accounts Payable</t>
  </si>
  <si>
    <t>Customer Deposits</t>
  </si>
  <si>
    <t>Increase In Accrued Expenses</t>
  </si>
  <si>
    <t>NET CASH PROVIDED (USED) BY OPERATING ACTIVITIES</t>
  </si>
  <si>
    <t>INVESTING ACTIVITIES</t>
  </si>
  <si>
    <t>Purchase of Furniture and Equipment</t>
  </si>
  <si>
    <t>Purchase of Intangible Assets</t>
  </si>
  <si>
    <t>Loss on Investment in Joint Venture.,</t>
  </si>
  <si>
    <t>NET CASH (USED) BY INVESTING ACTIVITIES</t>
  </si>
  <si>
    <t>FINANCING ACTIVITIES</t>
  </si>
  <si>
    <t>Proceeds from Sale of Stock Subscriptions</t>
  </si>
  <si>
    <t>Stock Offering Costs</t>
  </si>
  <si>
    <t>NET CASH PROVIDED BY FINANCING ACTIVITIES</t>
  </si>
  <si>
    <t>NET CASH (DECREASE) INCREASE FOR PERIOD</t>
  </si>
  <si>
    <t>CASH AT BEGINNING OF PERIOD</t>
  </si>
  <si>
    <t>CASH AT END OF PERIOD</t>
  </si>
  <si>
    <t>Cash paid during the period for:</t>
  </si>
  <si>
    <t>Interest</t>
  </si>
  <si>
    <t>Income Taxes</t>
  </si>
  <si>
    <t>Supplemental Schedule of Noncash Investing and Financing Activities:</t>
  </si>
  <si>
    <t>Issuance of Common Stock for services</t>
  </si>
  <si>
    <t>Supplemental Schedule of Noncash Investing and Financing Activities - USD ($)</t>
  </si>
  <si>
    <t>Schedule of Noncash Investing and Financing Activities</t>
  </si>
  <si>
    <t>Shares issued to an officer, a director and two consultants</t>
  </si>
  <si>
    <t>Shares issued to an officer, a director and two consultants per share</t>
  </si>
  <si>
    <t>Shares vested relating to the Company's Equity Incentive Plan</t>
  </si>
  <si>
    <t>Reducing deferred compensation</t>
  </si>
  <si>
    <t>Shares of stock were issued as prepaid stock compensation in the amount</t>
  </si>
  <si>
    <t>Shares were issued to an employee</t>
  </si>
  <si>
    <t>Shares were issued to an employee at per share</t>
  </si>
  <si>
    <t>Shares were unvested</t>
  </si>
  <si>
    <t>Shares were issued to an employee.</t>
  </si>
  <si>
    <t>Shares were issued to an employee per share.</t>
  </si>
  <si>
    <t>Shares were issued to an employee,</t>
  </si>
  <si>
    <t>Shares were issued to an employee per share,</t>
  </si>
  <si>
    <t>Shares issued to a director</t>
  </si>
  <si>
    <t>Shares issued to a director at per share</t>
  </si>
  <si>
    <t>Shares issued to employees1</t>
  </si>
  <si>
    <t>Shares issued to employees per share1</t>
  </si>
  <si>
    <t>Shares were vested.</t>
  </si>
  <si>
    <t>Shares were unvested.</t>
  </si>
  <si>
    <t>Shares issued for consulting services</t>
  </si>
  <si>
    <t>Shares issued for consulting services at per share</t>
  </si>
  <si>
    <t>Purchase shares of common stock were issued in conjunction with the sale of common stock</t>
  </si>
  <si>
    <t>Purchase shares of common stock were issued to a consultant as part of a stock offering</t>
  </si>
  <si>
    <t>shares vested relating to the Company's Equity Incentive Plan.</t>
  </si>
  <si>
    <t>Reducing deferred compensation.</t>
  </si>
  <si>
    <t>Shares issued to two employees and a director</t>
  </si>
  <si>
    <t>Shares issued to two employees and a director at per share</t>
  </si>
  <si>
    <t>Shares issued for consulting services.</t>
  </si>
  <si>
    <t>Shares issued for consulting services at per share.</t>
  </si>
  <si>
    <t>Warrants to purchase shares of common stock were issued in conjunction with the sale of common stock</t>
  </si>
  <si>
    <t>Warrants to purchase shares of common stock were issued to a consultant as part of a stock offering</t>
  </si>
  <si>
    <t>Summary of Significant Accounting Policies</t>
  </si>
  <si>
    <t>Summary of Significant Accounting Policies:</t>
  </si>
  <si>
    <t>NOTE 1  Summary of Significant Accounting Policies 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 Basis of Presentation Reclassification Property and Equipment  Fair Value of Financial Instru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prepaid stock compensation, receivables and current liabilities each qualify as financial instruments and are a reasonable estimate of fair value because of the short period of time between the origination of such instruments and their expected realization and their current market rate of interest. Income Taxe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December 31, 2015 and 2014 for which the ultimate deductibility is highly certain but for which there is uncertainty about the timing of such deductibility. The Company recognizes interest accrued related to unrecognized tax benefits in interest expense and penalties in operating expenses. During the year ended December 31, 2015, the Company recognized no interest and penalties. The Company had no accruals for interest and penalties at December 31, 2015 or 2014. All tax years starting with 2010 are open for examination. Loss Per Share  Accounts Receivable and Allowance for Doubtful Accounts Long-Lived and Intangible Assets  Recently Enacted Accounting Standards Recent Accounting Standards Updates (ASU) through ASU No. 2015-01 contain technical corrections to existing guidance or affects guidance to specialized industries or situations. These updates have no current applicability to the Company or their effect on the financial statements would not have been significant. Cash Equivalents Concentration of Credit Risk Organization Expenditures 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Amortization Accounting Estimates Revenue Recognition  Deferred Stock Offering Costs Inventory Research and Development</t>
  </si>
  <si>
    <t>Summary of Significant Accounting Policies.</t>
  </si>
  <si>
    <t xml:space="preserve">NOTE 1  Summary of Significant Accounting Policies 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and defense manufacturing, oil and gas and energy manufacturing, bio-medical manufacturing, automotive manufacturing, and other markets such as firearms and recreational equipment. Basis of Presentation Reclassification Loss Per Share  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 Accounting Estimates </t>
  </si>
  <si>
    <t>Stockholders' Equity {1}</t>
  </si>
  <si>
    <t>NOTE 2  Stockholders Equity Common Stock As indicated in Note 13  Subsequent Events (below), (1) effective March 17, 2016, our Amended and Restated Articles of Incorporation were amended pursuant to a Certificate of Change Pursuant to Nevada Revised Statutes 78.209 filed with the Nevada Secretary of State providing for both a reverse stock split of the outstanding shares of our common stock on a 1-for-100 basis on March 17, 2016 and a corresponding decrease in the number of shares of our common stock that we are authorized to issue and (2) upon the closing of the Companys public offering of its common stock that is described in the Prospectus of which these financial statements form a part, the Company will amend its Amended and Restated Articles of Incorporation pursuant to a Certificate of Change Pursuant to Nevada Revised Statutes 78.209 providing for both a reverse stock split of the outstanding shares of our common stock on a 1-for-2 basis and a corresponding decrease in the number of shares of our common stock that we are authorized to issue. All amounts shown for common stock included in these financial statements are presented after giving effect to the March 17, 2016 reverse stock split, but do not give effect to the proposed 1-for-2 reverse stock split. On May 23, 2013, the Company issued 20,000 shares of the Companys common stock to a consultant as noncash compensation for services to be rendered valued at $45,400 or $2.27 per share. Of these shares, 10,000 (valued at $22,700) vested immediately and 9,607 (valued at $21,808) vested during the year ended December 31, 2015. 393 shares (valued at $892) are vested but unearned by the consultant and are reflected as prepaid assets as of December 31, 2015. In January 2014, the Company issued 437,500 shares of stock to an investor for a total purchase price of $3,500,000. In connection with the purchase and sale of the shares, the Company agreed to issue to the investor a warrant to purchase up to 142,593 shares of the Companys common stock, at an exercise price of $15.00 per share. The warrant had a term of nine months from the date of issuance (January 10, 2014) and had a fair value of approximately $1,212,037. In May 2014, the term of the warrant was extended by nine months to expire in July 2015 and had a fair market value in excess of the remaining fair market value of the original warrant of approximately $1,283,333. A warrant was also issued as part of the offering to a consultant to purchase up to 21,875 shares of common stock at $8.00 per share, valued at approximately $271,250. That warrant had a term of two years from the date of issuance (January 10, 2014). Offering costs paid from the proceeds of the offering were approximately $199,089. The fair value of the warrant of $1,212,037 was calculated using a Black-Scholes option pricing model with the following assumptions: expected life of nine months, expected volatility of 202%, a risk-free interest rate of 0.09%, and an expected dividend yield of 0%. The fair value of the warrant of $271,250 was calculated using a Black-Scholes option pricing model with the following assumptions: expected life of two years, expected volatility of 201%, a risk-free interest rate of 0.39%, and an expected dividend yield of 0%. The fair value of the new warrant related to the extension of the warrant expiration of $1,283,333 (net) was calculated using a Black-Scholes option pricing model with the following assumptions: expected life of 14 months, expected volatility of 226%, a risk-free interest rate of 0.1%, and an expected dividend yield of 0%. In June 2014, the Company issued 62,500 shares of stock to an investor for a total purchase price of $500,000. In connection with the purchase and sale of the shares, the Company agreed to issue to the investor a warrant to purchase up to 20,370 shares of the Companys common stock, at an exercise price of $15.00 per share. The warrant had a term of one year from the date of issuance (June 4, 2014) and had a fair value of approximately $132,407. A warrant was also issued as part of the offering to a consultant to purchase up to 3,125 shares of common stock at $8.00 per share, valued at approximately $36,250. That warrant has a term of two years from the date of issuance (June 4, 2014). Offering costs paid from the proceeds of the offering were approximately $25,035. The fair value of the warrant of $132,407 was calculated using a Black-Scholes option pricing model with the following assumptions: expected life of one year, expected volatility of 163%, a risk-free interest rate of 0.1%, and an expected dividend yield of 0%. The fair value of the warrant of $36,250 was calculated using a Black-Scholes option pricing model with the following assumptions: expected life of two years, expected volatility of 287%, a risk-free interest rate of 0.41%, and an expected dividend yield of 0%. During July 2014, the Company issued an aggregate of 60,000 shares of common stock to three employees valued at $12.90 per share or $774,000. Twenty-five percent of each employees shares vested immediately upon the grant date, 25% of such shares vested upon the first annual anniversary of each employees start date, and 25% of such shares will vest on each of the second and third annual anniversary of each employees start date, provided that such employee remains in the Companys continuous employ through such vesting dates. In November 2014, the Company issued 15,000 shares of stock to a director, subject to restrictions, pursuant to the Companys 2013 Equity Incentive Plan (the 2013 Plan). The shares were valued at $9.40 or $141,000. All shares vested during the year ended December 31, 2015. In March 2015, the Company issued 10,000 shares of stock to a director. The Company also issued 5,000 shares of stock to an officer, and an aggregate of 21,038 shares of stock to two consultants, subject to vesting restrictions. The shares were issued pursuant to the 2013 Plan. The shares were valued at $5.30 or $191,000. 33,037 of the shares vested during the year ended December 31, 2015. The remaining 3,001 shares unvested at December 31, 2015 (valued at $15,905) are reflected as prepaid assets. In August 2015, in conjunction with the hiring of Ron Fisher, the Companys Vice President of Business Development, the Company issued to Mr. Fisher 2,500 shares of common stock, subject to performance-based vesting restrictions. In November 2015, the Company issued 625 shares of common stock to an employee valued at $6.50 per share, or $4,063, and issued 2,500 shares of common stock to an employee valued at $6.15 per share, or $15,375. At December 30, 2015, there were 6,239,073 shares of common stock issued and 6,206,573 outstanding. At December 31, 2014, there were 6,197,411 shares issued and 6,127,411 outstanding, reflecting 32,500 and 70,000 shares respectively issued but unvested shares pursuant to the Companys 2011 Equity Incentive Plan (the 2011 Plan) and the 2013 Plan. As of December 31, 2015, an aggregate of 1,500 shares and 170,837 shares of common stock were reserved for issuance under the 2011 Plan and the 2013 Plan, respectively, including 32,500 shares subject to vesting restrictions under the 2013 Plan. Deferred Compensation As described under the Common Stock heading above, during July 2014, the Company issued to three employees an aggregate of 60,000 shares of the Companys common stock, subject to restrictions, pursuant to the 2013 Plan. Such shares were valued at the fair value of $774,000 or $12.90 per share. This compensation is being expensed over the vesting period. As of December 31, 2015, the balance of unvested compensation cost expected to be recognized is $387,000 (30,000 shares valued at $12.90) and is recorded as a reduction of stockholders equity. The unvested compensation is expected to be recognized over the weighted average period of approximately 2 years (through July 2017). As described under the Common Stock heading above, in November 2014, the Company issued 15,000 shares of stock to a director, subject to restrictions, pursuant to the Companys 2013 Equity Incentive Plan (the 2013 Plan). The shares were valued at $9.40 or $141,000. All shares vested during the year ended December 31, 2015. As described under the Common Stock heading above, the Company issued 10,000 shares of stock to a director in March 2015. The Company also issued 5,000 shares of stock to an officer, and an aggregate of 21,038 shares of stock to two consultants, subject to vesting restrictions. The shares were issued pursuant to the 2013 Plan. The shares were valued at $5.30 or $191,000. 33,037 of the shares vested during the year ended December 31, 2015. The remaining 3,001 shares unvested at December 31, 2015 (valued at $15,905) are reflected as prepaid assets. As described under the Common Stock heading above, in August 2015, the Company issued 2,500 shares of stock to an employee, subject to performance-based vesting restrictions, pursuant to the Companys 2013 Equity Incentive Plan (the 2013 Plan). The shares were valued at $5.90 or $14,750. All shares remained unvested as of December 31, 2015. As of December 31, 2015, the balance of unvested compensation cost expected to be recognized is $401,750 and is recorded as a reduction of stockholders equity. The unvested compensation is expected to be recognized over the weighted average period of approximately 2 years (through July, 2017). Preferred Stock The Company is authorized to issue 10,000,000 shares of preferred stock, $0.001 par value. No shares of preferred stock were issued and outstanding at December 31, 2015 and 2014. Stock Options During 2015, the Company granted a total of 51,875 options to three employees with vesting periods ranging from one to four years beginning August 10, 2015. As of December 31, 2015, none of the option grants had vested, and only a nominal amount of compensation cost had been recognized during the year. The weighted average period over which total compensation cost of the options of $306,796 will be recognized is 3.81 years. The weighted average exercise price of the options was $5.94 and the weighted average fair value of the options on the dates of grant was $5.91. The estimated fair value of the options was determined using the Black-Scholls pricing model using the following assumptions: Expected term: 10 years Volatility: 180-184% Dividend yield: 0.00% Risk-free interest rate: 2.24-2.32% Warrants At December 31, 2015, the Company had two outstanding warrants to purchase a total of 25,000 shares of common stock at an exercise price of $8.00 per share. Unless exercised, warrants to purchase 21,875 shares will expire on January 10, 2016 and warrants to purchase 3,125 will expire on June 4, 2016. During the year ending December 31, 2015, a warrant to purchase 20,370 shares of common stock at an exercise price of $15.00 per share as well as a warrant to purchase 142,593 shares of common stock at an exercise price of $15.00 per share expired. No warrants expired during the period ending December 31, 2014.</t>
  </si>
  <si>
    <t>Stockholders' Equity.</t>
  </si>
  <si>
    <t xml:space="preserve">NOTE 2  Stockholders Equity Common Stock Effective March 17, 2016,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100 basis (the Reverse Stock Split), and a corresponding decrease in the number of shares of our common stock that we are authorized to issue (the Share Decrease). As a result of the Reverse Stock Split, the number of issued and outstanding shares of our common stock decreased from 622,969,835 pre-Reverse Stock Split shares to 6,229,710 post-Reverse Stock Split shares (after adjustment for any fractional shares). Pursuant to the Share Decrease, the number of authorized shares of our common stock decreased from 750,000,000 to 7,500,000 shares of common stock. All amounts shown for common stock included in these financial statements are presented post-Reverse Stock Split. On April 28, 2016, the Company's Amended and Restated Articles of Incorporation were amended to increase the number of authorized shares of the Company's common stock from 7,500,000 to 15,000,000 shares of common stock. As of September 30, 2016, the Company had 15,000,000 shares of authorized common stock, $0.001 par value per share. In February 2016, the Company issued 625 shares of common stock to a new employee, valued at $4.82 per share, or $3,012. In March 2016, the Company issued 3,080 shares of common stock to a consultant, valued at $4.87 per share, or $14,999. In April 2016, the Company issued 3,529 shares of common stock to a consultant, valued at $4.25 per share, or $15,000. In May 2016, the Company issued 2,459 shares of common stock to a consultant, valued at $3.05 per share, or $7,499. In June 2016, the Company issued 2,515 shares of common stock to a consultant, valued at $2.982 per share, or $7,498. In July 2016, the Company issued 4,167 shares of common stock to a consultant, valued at $3.00 per share, or $12,501. In July 2016, the Company issued 31,000 shares of common stock to an employee, valued at $2.97 per share, or $91,760. As of September 30, 2016, there were 6,267,577 shares of common stock issued and outstanding, including 62,250 issued but unvested shares pursuant to the Company's 2011 Equity Incentive Plan (the 2011 Plan) and the Company's 2013 Equity Incentive Plan (the 2013 Plan). As of December 31, 2015, there were 6,239,073 shares of common stock issued and outstanding, including 12,500 and 32,500 issued but unvested shares pursuant to the 2011 Plan and the 2013 Plan. On April 28, 2016, at the Annual Meeting of Stockholders of the Company, the Company's stockholders approved an amendment to the 2013 Plan to increase the number of shares of the Company's common stock reserved for issuance under the 2013 Plan by 638,538 shares of our common stock to a total of 750,000 shares (on a post-Reverse Stock Split basis). As of September 30, 2016, an aggregate of 1,500 shares and 601,712 shares of common stock were reserved for issuance under the 2011 Plan and the 2013 Plan, respectively. Stock Options During 2016, the Company granted a total of 137,375 options to nine employees with vesting periods ranging from three to four years beginning November 17, 2016. As of September 30, 2016, stock option compensation expense of $136,787 was recognized during the nine months ended September 30, 2016 for these options and other options granted in 2015. The weighted average period over which total the compensation cost of the options of $660,500 ($327,504 in 2015) will be recognized is 3.02 years. The weighted average exercise price of all options is $4.21 and the weighted average fair value of the options on the grant dates was $3.23. The estimated fair value of the options was determined using the Black-Scholes pricing model using the following assumptions: Expected term: 5-10 years Volatility: 67.3 - 81.7% Dividend yield: 0.00% Risk-free interest rate: 1.13 - 2.32% Warrants As of September 30, 2016, the Company had no outstanding warrants. </t>
  </si>
  <si>
    <t>Registration Statement on Form S-3</t>
  </si>
  <si>
    <t>Registration Statement on Form S-3:</t>
  </si>
  <si>
    <t>NOTE 3  Registration Statement on Form S-3 As previously reported, during September 2014, the Company filed a Registration Statement on Form S-3 with the SEC, which was declared effective by the SEC on December 19, 2014. The Company may offer and sell, from time to time, up to $100,000,000 of securities, including shares of the Companys common stock and preferred stock, debt securities and warrants, either individually or in units, the terms of which will be described in prospectus supplements filed with the SEC, as applicable. Concurrently with the filing of the Registration Statement, the Company entered into an At The Market Offering Agreement, or sales agreement, with Ascendiant Capital Markets, LLC (Ascendiant), pursuant to which the Company may offer and sell from time to time through Ascendiant, acting as sales agent and/or principal, shares of our common stock having an aggregate offering price of up to $25,000,000. We have agreed to pay Ascendiant a commission rate of 3% of the gross sales price per share of any of our shares of common stock sold through Ascendiant, as agent, under the sales agreement. The offer and sale of our shares through Ascendiant will be registered pursuant to the Registration Statement. As of December 31, 2015, no securities have been sold under the Registration Statement. As of December 31, 2015, the Company was not eligible to use the Registration Statement because the aggregate market value of the Companys outstanding common stock held by non-affiliates of the Company was less than the minimum required by General Institution I.B.1 of Form S-3 (i.e., $75 million).</t>
  </si>
  <si>
    <t>Continuing Operations</t>
  </si>
  <si>
    <t>Continuing Operations:</t>
  </si>
  <si>
    <t xml:space="preserve">NOTE 4  Continuing Operations The Company has sustained losses and has negative cash flows from operating activities since its inception. However, the Company has had increasing revenues in recent periods. In addition, the Company has raised significant equity capital and is currently developing new product lines to increase future revenues. The Company believes it has adequate working capital and cash to fund operations through 2016, and has entered into significant revenue contracts that are expected to generate cash flow in the near term. </t>
  </si>
  <si>
    <t>Continuing Operations,</t>
  </si>
  <si>
    <t xml:space="preserve">NOTE 3 - Continuing Operations The Company has sustained losses and has negative cash flows from operating activities since its inception. However, the Company has had increasing revenues in recent periods. In addition, the Company has raised significant equity capital and is currently developing new product lines to increase future revenues. The Company believes it has adequate working capital and cash to fund operations through 2016, and has entered into significant revenue contracts that are expected to generate cash flow in the near term. </t>
  </si>
  <si>
    <t>Income Taxes:</t>
  </si>
  <si>
    <t>Income Tax Disclosure</t>
  </si>
  <si>
    <t>NOTE 5 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Income tax returns open for examination by the Internal Revenue Service consist of tax years ended December 31, 2012 through 2014. The Company has available at December 31, 2015, unused operating loss carryforwards of approximately $6,131,324, which may be applied against future taxable income and which expire in various years through 2035. However, if certain substantial changes in the Companys ownership should occur, there could be an annual limitation on the amount of net operating loss carryforward which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other temporary differences of approximately $2,914,526 and $2,255,520 at December 31, 2015 and 2014, respectively, and, therefore, no deferred tax asset has been recognized for the loss carryforwards. The change in the valuation allowance is approximately $659,006 and $1,210,597for the years ended December 31, 2015 and 2014, respectively. Deferred tax assets are comprised of the following: 2015 2014 Deferred tax assets NOL carryover $ 2,382,020 $ 1,723,014 Impairments 33,931 33,931 Warrants 498,575 498,575 Valuation allowance (2,914,526) (2,255,520) Net deferred tax asset $ - $ - The reconciliation of the provision for income taxes computed at the U.S. federal statutory tax rate (34%) to the Companys effective tax rate for the period ended December 31, 2015 and 2014 is as follows: 2015 2014 Book Loss $ 576,736 $ 1,059,467 State Taxes 82,270 151,130 Deductible differences - - Change in valuation allowance (659,006) (1,210,597) Provision for Income Taxes $ - $ -</t>
  </si>
  <si>
    <t>Loss Per Share</t>
  </si>
  <si>
    <t>Earnings Per Share:</t>
  </si>
  <si>
    <t>NOTE 6  Loss Per Share The following data show the amounts used in computing loss per share and the effect on income and the weighted average number of shares of dilutive potential common stock for the periods ended December 31, 2015 and 2014: Year Ended December 31 2015 2014 Loss from continuing operations available to common stockholders (numerator) $ (1,696,282) $ (3,116,080) Weighted average number of common shares outstanding used in loss per share during the period (denominator 6,228,108 6,103,447 Dilutive loss per share was not presented as the Company had no common equivalent shares for all periods presented that would affect the computation of diluted loss per share or its effect is anti-dilutive.</t>
  </si>
  <si>
    <t>Loss Per Share.</t>
  </si>
  <si>
    <t xml:space="preserve">NOTE 4  Loss Per Share The following data show the amounts used in computing loss per share and the effect on income and the weighted average number of shares of dilutive potential common stock for the periods ended September 30, 2016 and 2015: Three Months Ending Nine Months Ending Sept. 30, 2016 Sept. 30, 2015 Sept. 30, 2016 Sept. 30, 2015 Loss from continuing operations available to Common stockholders (numerator) $ (719,320) $ (587,130) $ (1,931,833) $ (1,399,378) Weighted average number of common shares outstanding used in loss per share during the Period (denominator) 6,259,349 6,234,834 6,243,642 6,224,939 Dilutive loss per share was not presented as the Company had no common equivalent shares for all periods presented that would affect the computation of diluted loss per share or its effect is anti-dilutive. </t>
  </si>
  <si>
    <t>Furniture and Equipment</t>
  </si>
  <si>
    <t xml:space="preserve">NOTE 7  Furniture and Equipment The following is a summary of property and equipment, purchased, used and depreciated over a three-year period, less accumulated depreciation, as of December 31, 2015 and 2014: Year Ended December 31, 2015 2014 Property and Equipment $ 966,936 $ 924,319 Less: Accumulated Depreciation (252,182) (121,292) Net Property and Equipment $ 714,754 $ 803,027 Depreciation expense on property and equipment was $166,744 and $20,340 for the years ended December 31, 2015 and 2014, respectively. </t>
  </si>
  <si>
    <t>Intangible Assets</t>
  </si>
  <si>
    <t xml:space="preserve">NOTE 8  Intangible Assets The Companys intangible assets consist of Patents, Patent Pending Applications and Customer Contacts. Provisional patent applications are not amortized until a patent has been granted. Once a patent is granted, the Company will amortize the related costs over the estimated useful life of the patent. If a patent application is denied, then the costs will be expensed at that time. The customer contacts were acquired in a business acquisition on December 31, 2011 and were to be amortized over their estimated useful life of three years. The following is a summary of definite-life intangible assets less accumulated amortization as of December 31, 2015 and 2014, respectively: Year Ended December 31, 2015 2014 Provisional Patent Applications $ 137,927 $ 63,823 Patents 39,252 39,252 Customer Contacts 262,009 262,009 Less: Accumulated Amortization (271,544) (269,237) Net Intangible Assets $ 167,644 $ 95,847 Amortization expense on intangible assets was $2,308 and $2,309 for the years ended December 31, 2015 and 2014. The estimated aggregate amortization expense for each of the succeeding years ending December 31 is as follows: 2016 $ 2,309 2017 2,309 2018 2,309 2019 2,309 2020 2,309 Thereafter 18,172 $ 29,717 </t>
  </si>
  <si>
    <t>Commitment and Contingencies</t>
  </si>
  <si>
    <t>Commitment and Contingencies:</t>
  </si>
  <si>
    <t>Commitments and Contingencies Disclosure</t>
  </si>
  <si>
    <t xml:space="preserve">NOTE 9  Commitments and Contingencies Operating Leases </t>
  </si>
  <si>
    <t>Concentrations</t>
  </si>
  <si>
    <t>NOTE 10  Concentrations Revenues Customer 2015 2014 A 42.93% 27.03% B 10.06% 0% D 19.57% 29.82% E 3.04% 20.50% F 3.85% 17.7% Accounts Receivable Customer 2015 2014 A 37.30% 50.05% B 14.01% 0% C 27.49% 0% D 7.18% 16.10% E 0% 19.96% F 0% 13.43%</t>
  </si>
  <si>
    <t>Joint Venture</t>
  </si>
  <si>
    <t>Joint Venture:</t>
  </si>
  <si>
    <t xml:space="preserve">NOTE 11 Joint Venture As previously reported in our Form 8-K filed with the SEC on July 6, 2015, we entered into an Operating Agreement and Statement of Work with Arete Innovative Solutions LLC (Arete). The Operating Agreement and Statement of Work govern the operations of Arete-Sigma LLC (the Joint Venture), a joint venture formed by us and Arete for the purpose of pursuing business opportunities related to AM utilizing our EOS M290 or like machines, including enabling and implementing sales and manufacturing transactions. Under the Operating Agreement and Statement of Work, among other matters reported in our Form 8-K and set forth in the Operating Agreement and Statement of Work, (i) each of Sigma and Arete hold a 50% ownership interest in the Joint Venture, and (ii) the Joint Venture is managed by William F. Herman, President of Arete, subject to certain limitations. Based on the Operating Agreement, the Company holds the non-controlling interest in the Joint Venture. Therefore, the Joint Venture has not been consolidated, but rather is accounted for on the equity method of recording investments. During the year ended December 31, 2015, net operations resulted in a loss on the investment of $778. The Company is continuing to pursue business opportunities related to AM utilizing the Companys EOS M290 or like machines. </t>
  </si>
  <si>
    <t>Defined Contribution Plan</t>
  </si>
  <si>
    <t xml:space="preserve">NOTE 12 Defined Contribution Plan In 2014, the Company adopted a qualified 401(K) plan (Plan), in which all employees over the age of 21 may participate. The Company has elected to match 100% of each participants contribution up to 3% of salary, and 50% of the next 2% of salary contributed. The Company may also elect, on an annual basis, to make a discretionary contribution to the plan. Company matches and elective contributions vest to participant accounts as follows: 20% after two years of service, and 20% per year thereafter until the participant reaches 6 years of service, at which time, employer contributions vest 100%. The cost of matching contributions were $18,315 in 2015 and $0 in 2014. </t>
  </si>
  <si>
    <t>Subsequent Events</t>
  </si>
  <si>
    <t xml:space="preserve">NOTE 13  Subsequent Events The Company has evaluated subsequent events from the balance sheet date through the date the financial statements were issued and determined there are the following items to disclose: On January 10, 2016, a warrant to purchase 21,875 shares of common stock at an exercise price of $8.00 per share expired. In February 2016, the Company issued 625 shares of common stock to a new employee, valued at $4.82 per share, or $3,012.50, and granted to such employee a stock option to purchase 1,875 shares of Company common stock, at an exercise price equal to $4.82 per share, which was the closing market price of the Companys common stock on February 16, 2016 (i.e., the date of grant), subject to time-based vesting restrictions. The option has a ten In March 2016, the Company granted to two newly hired employees stock options to purchase an aggregate of 20,000 shares of Company common stock, at an exercise price equal to $5.63 per share, which was the closing market price of the Companys common stock on March 14, 2016 (i.e., the date of grant), subject to time-based vesting restrictions. The options have a ten A 1-for-100 reverse stock split of the Companys common stock and a corresponding decrease in the number of shares of the Companys common stock that the Company is authorized to issue was effected on March 17, 2016. The reverse split combined each 100 shares of the Companys issued and outstanding common stock into one share of common stock. No fractional shares were issued in connection with the reverse split, and any fractional shares resulting from the reverse split were rounded up to the nearest whole share. The reverse split was effective upon the filing of the Certificate of Change Pursuant to Nevada Revised Statutes 78.209 filed with the Nevada Secretary of State effective March 17, 2016. The Company has reflected the effect of the 1-for-100 reverse split of its common stock in these financial statements as if it had occurred at the beginning of the earliest period presented. A 1-for-2 reverse stock split of the Companys common stock and a corresponding decrease in the number of shares of the Companys common stock that the Company is authorized to issue will be effected upon the closing of the Companys public offering of its common stock that is described in the Prospectus of which these financial statements form a part. The reverse split will combine each 2 shares of the Companys issued and outstanding common stock into 1 share of common stock. No fractional shares will be issued in connection with the reverse split, and any fractional shares resulting from the reverse split will be rounded up to the nearest whole share. The reverse split will be effective upon the filing of the Certificate of Change Pursuant to Nevada Revised Statutes 78.209 with the Nevada Secretary of State. The effects of this pending 1-for-2 reverse stock split has not been reflected in the financial statements or the notes thereto. </t>
  </si>
  <si>
    <t>Subsequent Events.</t>
  </si>
  <si>
    <t xml:space="preserve">NOTE 5  Subsequent Events Effective October 17, 2016, the Company entered into a Securities Purchase Agreement with two accredited investors (the Investors) for the private placement by the Company of Secured Convertibles Notes in the aggregate principal amount of $1,000,000 (the Notes) and warrants (the Warrants) to purchase up to 160,000 shares (the Warrant Shares) of the Company's common stock (Common Stock) (subject to adjustment in certain circumstances), for aggregate gross proceeds, before expenses, to the Company of $900,000 (the Financing Transaction). The closing of the Financing Transaction (the Closing) occurred on October 19, 2016. In connection with the Financing Transaction, the Company entered into a Registration Rights Agreement, dated October 17, 2016, with the Investors (the Registration Rights Agreement), pursuant to which the Company agreed to file a registration statement related to the Financing Transaction with the Securities and Exchange Commission (SEC) covering the resale of (i) the shares of Common Stock that will be issued to the Investors upon conversion of the Notes (the Conversion Shares), and (ii) the Warrant Shares that will be issued to the Investors upon exercise of the Warrants. The Notes are secured by the assets of the Company pursuant to a Security Agreement, dated October 17, 2016, between the Company and the collateral agent (as defined in the Notes) for the benefit of itself and each of the Investors. Each Warrant has an initial exercise price equal to the lesser of (i) the final unit price of the Companys proposed public offering initially filed with the SEC on July 28, 2016, and (ii) 150% of the closing price of the Common Stock as reported by the OTC Markets Group, Inc. on the date of issuance of the Warrants (subject to adjustment as provided therein), which Warrants may be exercised on a cashless basis as provided in the Warrants. A 1-for-2 reverse stock split of the Companys common stock and a corresponding decrease in the number of shares of the Companys common stock that the Company is authorized to issue will be effected upon the closing of the Companys public offering of its common stock that is described in the Prospectus of which these financial statements form a part. The reverse split will combine each 2 shares of the Companys issued and outstanding common stock into 1 share of common stock. No fractional shares will be issued in connection with the reverse split, and any fractional shares resulting from the reverse split will be rounded up to the nearest whole share. The reverse split will be effective upon the filing of the Certificate of Change Pursuant to Nevada Revised Statutes 78.209 with the Nevada Secretary of State. The Company has not reflected the effect of the proposed 1-for-2 reverse split of its common stock in these financial statements. </t>
  </si>
  <si>
    <t>Accounting Policies (Policies)</t>
  </si>
  <si>
    <t>Accounting Policies:</t>
  </si>
  <si>
    <t>Nature of Business,Policy</t>
  </si>
  <si>
    <t xml:space="preserve">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defense, oil and gas, bio-medical, and power generation. </t>
  </si>
  <si>
    <t>Nature of Business.</t>
  </si>
  <si>
    <t xml:space="preserve">Nature of Business  B6 Sigma, Inc., incorporated February 5, 2010, was founded by a group of scientists, engineers and businessmen to develop and commercialize novel and unique manufacturing and materials technologies. The Company believes that some of these technologies will fundamentally redefine conventional quality assurance and process control practices by embedding them into the manufacturing processes in real time, enabling process intervention and ultimately leading to closed loop process control. The Company anticipates that its core technologies will allow its clientele to combine advanced manufacturing quality assurance and process control protocols with novel materials to achieve breakthrough product potential in many industries including aerospace and defense manufacturing, oil and gas and energy manufacturing, bio-medical manufacturing, automotive manufacturing, and other markets such as firearms and recreational equipment. </t>
  </si>
  <si>
    <t>Basis of Presentation, Policy</t>
  </si>
  <si>
    <t>Basis of Presentation</t>
  </si>
  <si>
    <t>Basis of Presentation.</t>
  </si>
  <si>
    <t xml:space="preserve">Basis of Presentation </t>
  </si>
  <si>
    <t>Reclassification, Policy</t>
  </si>
  <si>
    <t>Reclassification</t>
  </si>
  <si>
    <t>Reclassification.</t>
  </si>
  <si>
    <t xml:space="preserve">Reclassification </t>
  </si>
  <si>
    <t>Property, Plant and Equipment, Policy</t>
  </si>
  <si>
    <t xml:space="preserve">Property and Equipment  </t>
  </si>
  <si>
    <t>Fair Value of Financial Instruments, Policy</t>
  </si>
  <si>
    <t>Fair Value of Financial Instru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prepaid stock compensation, receivables and current liabilities each qualify as financial instruments and are a reasonable estimate of fair value because of the short period of time between the origination of such instruments and their expected realization and their current market rate of interest.</t>
  </si>
  <si>
    <t>Income Taxes  The Company adopted the provisions of ASC Topic No. 740, Accounting for Income Taxes, at the date of inception on February 5, 2010. As a result of the implementation of ASC Topic No. 740, the Company recognized no increase in the liability for unrecognized tax benefits. The Company has no tax positions at December 31, 2015 and 2014 for which the ultimate deductibility is highly certain but for which there is uncertainty about the timing of such deductibility. The Company recognizes interest accrued related to unrecognized tax benefits in interest expense and penalties in operating expenses. During the year ended December 31, 2015, the Company recognized no interest and penalties. The Company had no accruals for interest and penalties at December 31, 2015 or 2014. All tax years starting with 2010 are open for examination.</t>
  </si>
  <si>
    <t>Loss Per Share , Policy</t>
  </si>
  <si>
    <t xml:space="preserve">Loss Per Share  </t>
  </si>
  <si>
    <t>Loss Per Share Policy.</t>
  </si>
  <si>
    <t>Accounts Receivable and Allowance for Doubtful Accounts</t>
  </si>
  <si>
    <t>Long-Lived and Intangible Assets</t>
  </si>
  <si>
    <t xml:space="preserve">Long-Lived and Intangible Assets  </t>
  </si>
  <si>
    <t>Recently Enacted Accounting Standards , Policy</t>
  </si>
  <si>
    <t>Recently Enacted Accounting Standards Recent Accounting Standards Updates (ASU) through ASU No. 2015-01 contain technical corrections to existing guidance or affects guidance to specialized industries or situations. These updates have no current applicability to the Company or their effect on the financial statements would not have been significant.</t>
  </si>
  <si>
    <t>Recently Enacted Accounting Standards .</t>
  </si>
  <si>
    <t xml:space="preserve">Recently Enacted Accounting Standards Recent Accounting Standards Updates (ASU) through ASU No. 2015-01 contain technical corrections to existing guidance or affects guidance to specialized industries or situations. The Company has evaluated recently issued technical pronouncements and has determined that these updates have no current applicability to the Company or their effect on the financial statements would not have been significant. </t>
  </si>
  <si>
    <t>Cash Equivalents, Policy</t>
  </si>
  <si>
    <t>Cash Equivalents</t>
  </si>
  <si>
    <t>Concentration of Credit Risk</t>
  </si>
  <si>
    <t xml:space="preserve">Concentration of Credit Risk </t>
  </si>
  <si>
    <t>Organization Expenditures</t>
  </si>
  <si>
    <t>Stock Based Compensation</t>
  </si>
  <si>
    <t>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t>
  </si>
  <si>
    <t>Accounting Estimates , Policy</t>
  </si>
  <si>
    <t>Accounting Estimates</t>
  </si>
  <si>
    <t>Accounting Estimates.</t>
  </si>
  <si>
    <t xml:space="preserve">Accounting Estimates </t>
  </si>
  <si>
    <t>Revenue Recognition, Policy</t>
  </si>
  <si>
    <t>Revenue Recognition </t>
  </si>
  <si>
    <t>Inventory, Policy</t>
  </si>
  <si>
    <t xml:space="preserve">Research and Development </t>
  </si>
  <si>
    <t>Schedule of Stock Options (Tables)</t>
  </si>
  <si>
    <t>Schedule of Stock Options (Tables):</t>
  </si>
  <si>
    <t xml:space="preserve">The estimated fair value of the options was determined using the Black-Scholes pricing model using the following assumptions: Expected term: 5-10 years Volatility: 67.3 - 81.7% Dividend yield: 0.00% Risk-free interest rate: 1.13 - 2.32% </t>
  </si>
  <si>
    <t>Valuation Assumptions (Tables)</t>
  </si>
  <si>
    <t xml:space="preserve">The weighted average exercise price of all options is $4.21 and the weighted average fair value of the options on the grant dates was $3.23. The estimated fair value of the options was determined using the Black-Scholes pricing model using the following assumptions: Expected term: 5-10 years Volatility: 67.3 - 81.7% Dividend yield: 0.00% Risk-free interest rate: 1.13 - 2.32% </t>
  </si>
  <si>
    <t>Income Taxes (Tables)</t>
  </si>
  <si>
    <t>Income Taxes (Tables):</t>
  </si>
  <si>
    <t>Schedule of Deferred Tax Assets and Liabilities</t>
  </si>
  <si>
    <t xml:space="preserve">Deferred tax assets are comprised of the following: 2015 2014 Deferred tax assets NOL carryover $ 2,382,020 $ 1,723,014 Impairments 33,931 33,931 Warrants 498,575 498,575 Valuation allowance (2,914,526) (2,255,520) Net deferred tax asset $ - $ - </t>
  </si>
  <si>
    <t>Schedule of Effective Income Tax Rate Reconciliation</t>
  </si>
  <si>
    <t>The reconciliation of the provision for income taxes computed at the U.S. federal statutory tax rate (34%) to the Companys effective tax rate for the period ended December 31, 2015 and 2014 is as follows: 2015 2014 Book Loss $ 576,736 $ 1,059,467 State Taxes 82,270 151,130 Deductible differences - - Change in valuation allowance (659,006) (1,210,597) Provision for Income Taxes $ - $ -</t>
  </si>
  <si>
    <t>Schedule of Loss Per Share (Tables)</t>
  </si>
  <si>
    <t>Schedule of Loss Per Share (Tables):</t>
  </si>
  <si>
    <t>Schedule of Loss Per Share</t>
  </si>
  <si>
    <t xml:space="preserve">The following data show the amounts used in computing loss per share and the effect on income and the weighted average number of shares of dilutive potential common stock for the periods ended September 30, 2016 and 2015: Three Months Ending Nine Months Ending Sept. 30, 2016 Sept. 30, 2015 Sept. 30, 2016 Sept. 30, 2015 Loss from continuing operations available to Common stockholders (numerator) $ (719,320) $ (587,130) $ (1,931,833) $ (1,399,378) Weighted average number of common shares outstanding used in loss per share during the Period (denominator) 6,259,349 6,234,834 6,243,642 6,224,939 </t>
  </si>
  <si>
    <t>Schedule of Earnings Per Share,</t>
  </si>
  <si>
    <t>The following data show the amounts used in computing loss per share and the effect on income and the weighted average number of shares of dilutive potential common stock for the periods ended December 31, 2015 and 2014: Year Ended December 31 2015 2014 Loss from continuing operations available to common stockholders (numerator) $ (1,696,282) $ (3,116,080) Weighted average number of common shares outstanding used in loss per share during the period (denominator 6,228,108 6,103,447</t>
  </si>
  <si>
    <t>Furniture and Equipment (Tables)</t>
  </si>
  <si>
    <t>Furniture and Equipment (Tables):</t>
  </si>
  <si>
    <t>The following is a summary of property and equipment, purchased, used and depreciated over a three-year period, less accumulated depreciation, as of December 31, 2015 and 2014: Year Ended December 31, 2015 2014 Property and Equipment $ 966,936 $ 924,319 Less: Accumulated Depreciation (252,182) (121,292) Net Property and Equipment $ 714,754 $ 803,027</t>
  </si>
  <si>
    <t>Intangible Assets (Tables)</t>
  </si>
  <si>
    <t>Intangible Assets (Tables):</t>
  </si>
  <si>
    <t>Schedule of Finite-Lived Intangible Assets</t>
  </si>
  <si>
    <t>The following is a summary of definite-life intangible assets less accumulated amortization as of December 31, 2015 and 2014, respectively: Year Ended December 31, 2015 2014 Provisional Patent Applications $ 137,927 $ 63,823 Patents 39,252 39,252 Customer Contacts 262,009 262,009 Less: Accumulated Amortization (271,544) (269,237) Net Intangible Assets $ 167,644 $ 95,847</t>
  </si>
  <si>
    <t>Schedule of Finite-Lived Intangible Assets, Future Amortization Expense</t>
  </si>
  <si>
    <t>The estimated aggregate amortization expense for each of the succeeding years ending December 31 is as follows: 2016 $ 2,309 2017 2,309 2018 2,309 2019 2,309 2020 2,309 Thereafter 18,172 $ 29,717</t>
  </si>
  <si>
    <t>Concentrations (Tables)</t>
  </si>
  <si>
    <t>Concentrations (Tables):</t>
  </si>
  <si>
    <t>Schedule of Revenue by Major Customers by Reporting Segments</t>
  </si>
  <si>
    <t>The loss of the revenues generated by these customers would have a significant effect on the operations of the Company. Customer 2015 2014 A 42.93% 27.03% B 10.06% 0% D 19.57% 29.82% E 3.04% 20.50% F 3.85% 17.7%</t>
  </si>
  <si>
    <t>ScheduleOfAccountsReceivableByMajorCustomersByReportingSegmentsTableTextBlock</t>
  </si>
  <si>
    <t>The Company had the following significant customers who accounted for more than 10% each of the Companys accounts receivable balance at December 31, 2015 and 2014, respectively. Customer 2015 2014 A 37.30% 50.05% B 14.01% 0% C 27.49% 0% D 7.18% 16.10% E 0% 19.96% F 0% 13.43%</t>
  </si>
  <si>
    <t>Summary of Significant Accounting Policies (Details Textual)</t>
  </si>
  <si>
    <t>Dec. 31, 2015USD ($)</t>
  </si>
  <si>
    <t>Dec. 31, 2014USD ($)</t>
  </si>
  <si>
    <t>Dec. 31, 2011USD ($)</t>
  </si>
  <si>
    <t>Sep. 13, 2010$ / shares</t>
  </si>
  <si>
    <t>Summary Of Significant Accounting Policies Details</t>
  </si>
  <si>
    <t>Subsidiary or Equity Method Investee, Cumulative Percentage Ownership after All Transactions</t>
  </si>
  <si>
    <t>100.00%</t>
  </si>
  <si>
    <t>Number Of Shares Exchanged For Each Share Of Acquired Entity (in shares) | $ / shares</t>
  </si>
  <si>
    <t>Finite-Lived Intangible Assets, Useful Life, Maximum</t>
  </si>
  <si>
    <t>Allowance for Doubtful Accounts Receivable, Current</t>
  </si>
  <si>
    <t>Research and Development Expense, Total</t>
  </si>
  <si>
    <t>Inventory, Raw Materials, Gross</t>
  </si>
  <si>
    <t>Equity Textual 1 (Details) - USD ($)</t>
  </si>
  <si>
    <t>Nov. 30, 2014</t>
  </si>
  <si>
    <t>Jul. 31, 2014</t>
  </si>
  <si>
    <t>Jun. 30, 2014</t>
  </si>
  <si>
    <t>May 31, 2014</t>
  </si>
  <si>
    <t>Jan. 31, 2014</t>
  </si>
  <si>
    <t>May 23, 2013</t>
  </si>
  <si>
    <t>Equity Details</t>
  </si>
  <si>
    <t>Company issued shares to a consultant as noncash compensation for services to be rendered</t>
  </si>
  <si>
    <t>Company issued shares to a consultant as noncash compensation for services to be rendered valed at</t>
  </si>
  <si>
    <t>Company issued shares to a consultant as noncash compensation for services to be rendered valed per share</t>
  </si>
  <si>
    <t>Company issued vested shares</t>
  </si>
  <si>
    <t>Company issued vested shares valued</t>
  </si>
  <si>
    <t>Company issued vested shares during the year ended</t>
  </si>
  <si>
    <t>Company issued vested shares during the year ended valued</t>
  </si>
  <si>
    <t>The remaining shares</t>
  </si>
  <si>
    <t>The remaining shares valued</t>
  </si>
  <si>
    <t>Company issued shares of common stock to three employees</t>
  </si>
  <si>
    <t>Company issued shares of common stock to three employees valued at</t>
  </si>
  <si>
    <t>Company issued shares of common stock to three employees valued at per share</t>
  </si>
  <si>
    <t>Twenty-five percent of each employee's shares vested immediately</t>
  </si>
  <si>
    <t>25.00%</t>
  </si>
  <si>
    <t>Company issued shares of stock to a director</t>
  </si>
  <si>
    <t>Company issued shares of stock to a director valued at per share</t>
  </si>
  <si>
    <t>Increase the number of authorized shares of the common stock from 7,500,000 to</t>
  </si>
  <si>
    <t>Company issued shares of stock to an investor</t>
  </si>
  <si>
    <t>Company issued shares of stock to an investor for a total purchase price of</t>
  </si>
  <si>
    <t>Company agreed to issue to the investor a warrant to purchase</t>
  </si>
  <si>
    <t>Company agreed to issue to the investor a warrant to purchase at an exercise price per share</t>
  </si>
  <si>
    <t>Fair value of warrants</t>
  </si>
  <si>
    <t>Fair market value of the original warrant</t>
  </si>
  <si>
    <t>Warrant issued as part of the offering to a consultant to purchase shares</t>
  </si>
  <si>
    <t>Warrant issued as part of the offering to a consultant to purchase shares per share</t>
  </si>
  <si>
    <t>Warrant issued as part of the offering to a consultant to purchase shares valued at</t>
  </si>
  <si>
    <t>Costs paid from the proceeds of the offering</t>
  </si>
  <si>
    <t>Equity Textual 2 (Details) - USD ($)</t>
  </si>
  <si>
    <t>Jul. 31, 2016</t>
  </si>
  <si>
    <t>Jun. 30, 2016</t>
  </si>
  <si>
    <t>May 31, 2016</t>
  </si>
  <si>
    <t>Apr. 30, 2016</t>
  </si>
  <si>
    <t>Apr. 28, 2016</t>
  </si>
  <si>
    <t>Mar. 31, 2016</t>
  </si>
  <si>
    <t>Mar. 17, 2016</t>
  </si>
  <si>
    <t>Feb. 28, 2016</t>
  </si>
  <si>
    <t>Nov. 30, 2015</t>
  </si>
  <si>
    <t>Mar. 31, 2015</t>
  </si>
  <si>
    <t>Equity Textual 2 Details</t>
  </si>
  <si>
    <t>Issued shares of stock to an officer</t>
  </si>
  <si>
    <t>Aggregate of shares of stock to two consultants</t>
  </si>
  <si>
    <t>Shares were valued at</t>
  </si>
  <si>
    <t>Shares were valued at per share</t>
  </si>
  <si>
    <t>Shares vested during the year</t>
  </si>
  <si>
    <t>Company issued shares of common stock to an employee</t>
  </si>
  <si>
    <t>Company issued shares of common stock to an employee valued at</t>
  </si>
  <si>
    <t>Company issued shares of common stock to an employee at per share</t>
  </si>
  <si>
    <t>Issued shares of common stock to an employee</t>
  </si>
  <si>
    <t>Issued shares of common stock to an employee valued at</t>
  </si>
  <si>
    <t>Issued shares of common stock to an employee at per share</t>
  </si>
  <si>
    <t>Shares of common stock issued</t>
  </si>
  <si>
    <t>Shares of common stock outstanding</t>
  </si>
  <si>
    <t>Shares issued</t>
  </si>
  <si>
    <t>Unvested shares pursuant to the Company's 2011 Equity Incentive Plan</t>
  </si>
  <si>
    <t>Shares of common stock were reserved for issuance under the 2011 Plan</t>
  </si>
  <si>
    <t>Shares of common stock were reserved for issuance under the 2013 Plan</t>
  </si>
  <si>
    <t>Shares subject to vesting restrictions under the 2013 Plan</t>
  </si>
  <si>
    <t>Number of issued and outstanding shares of our common stock decreased</t>
  </si>
  <si>
    <t>Reverse Stock Split shares</t>
  </si>
  <si>
    <t>Number of authorized shares of our common stock decreased from 750,000,000 to</t>
  </si>
  <si>
    <t>Common stock reserved for issuance under the 2013 Plan by shares</t>
  </si>
  <si>
    <t>Shares of our common stock to a total of shares (on a post-Reverse Stock Split basis)</t>
  </si>
  <si>
    <t>Company issued shares of common stock to a new employee</t>
  </si>
  <si>
    <t>Company issued shares of common stock to a new employee valued at</t>
  </si>
  <si>
    <t>Company issued shares of common stock to a new employee valued at per share</t>
  </si>
  <si>
    <t>Company issued shares of common stock to a new consultant</t>
  </si>
  <si>
    <t>Company issued shares of common stock to a consultant valued at</t>
  </si>
  <si>
    <t>Company issued shares of common stock to a consultant valued at per share</t>
  </si>
  <si>
    <t>Equity Textual 3 (Details)</t>
  </si>
  <si>
    <t>Jun. 30, 2014USD ($)</t>
  </si>
  <si>
    <t>May 31, 2014USD ($)</t>
  </si>
  <si>
    <t>Equity Textual 3 Details</t>
  </si>
  <si>
    <t>Expected life maximum</t>
  </si>
  <si>
    <t>Expected life minimum</t>
  </si>
  <si>
    <t>Expected volatility maximum</t>
  </si>
  <si>
    <t>287.00%</t>
  </si>
  <si>
    <t>202.00%</t>
  </si>
  <si>
    <t>Expected volatility minimum</t>
  </si>
  <si>
    <t>163.00%</t>
  </si>
  <si>
    <t>201.00%</t>
  </si>
  <si>
    <t>Risk-free interest rate maximum</t>
  </si>
  <si>
    <t>0.10%</t>
  </si>
  <si>
    <t>0.09%</t>
  </si>
  <si>
    <t>Risk-free interest rate minimum</t>
  </si>
  <si>
    <t>0.41%</t>
  </si>
  <si>
    <t>0.39%</t>
  </si>
  <si>
    <t>Expected dividend yield</t>
  </si>
  <si>
    <t>0.00%</t>
  </si>
  <si>
    <t>Warrant expiration</t>
  </si>
  <si>
    <t>New warrant expected life</t>
  </si>
  <si>
    <t>New warrant expected volatility</t>
  </si>
  <si>
    <t>226.00%</t>
  </si>
  <si>
    <t>New warrant risk-free interest rate</t>
  </si>
  <si>
    <t>New warrant expected dividend yield</t>
  </si>
  <si>
    <t>Deferred Compensation (Details) - USD ($)</t>
  </si>
  <si>
    <t>Aug. 31, 2015</t>
  </si>
  <si>
    <t>Deferred Compensation Details</t>
  </si>
  <si>
    <t>Company issued shares to three employees an aggregate of</t>
  </si>
  <si>
    <t>Shares were valued at the fair value</t>
  </si>
  <si>
    <t>Shares were valued at the fair value per share</t>
  </si>
  <si>
    <t>Balance of unvested compensation cost expected</t>
  </si>
  <si>
    <t>Balance of unvested compensation cost expected valued at</t>
  </si>
  <si>
    <t>Balance of unvested compensation cost expected per share</t>
  </si>
  <si>
    <t>Shares of stock to two consultants, subject to vesting restrictions</t>
  </si>
  <si>
    <t>Company issued shares of stock to a director valued at</t>
  </si>
  <si>
    <t>Company issued shares of stock to a director at per share</t>
  </si>
  <si>
    <t>Company issued shares vested</t>
  </si>
  <si>
    <t>Company issued shares of stock to an employee</t>
  </si>
  <si>
    <t>Company issued shares of stock to an employee valued at</t>
  </si>
  <si>
    <t>Company issued shares of stock to an employee at per share</t>
  </si>
  <si>
    <t>Preferred Stock</t>
  </si>
  <si>
    <t>Company is authorized to issue shares of preferred stock</t>
  </si>
  <si>
    <t>Company is authorized to issue shares of preferred stock par value per share</t>
  </si>
  <si>
    <t>Stock Options Valuation Assumptions (Details)</t>
  </si>
  <si>
    <t>Stock Options Valuation Assumptions Details</t>
  </si>
  <si>
    <t>Expected term (in years)</t>
  </si>
  <si>
    <t>Volatility, Minimum</t>
  </si>
  <si>
    <t>67.30%</t>
  </si>
  <si>
    <t>180.00%</t>
  </si>
  <si>
    <t>Volatility, Maximum</t>
  </si>
  <si>
    <t>81.70%</t>
  </si>
  <si>
    <t>184.00%</t>
  </si>
  <si>
    <t>Dividend yield</t>
  </si>
  <si>
    <t>Risk-free interest rate, Minimum</t>
  </si>
  <si>
    <t>1.13%</t>
  </si>
  <si>
    <t>2.24%</t>
  </si>
  <si>
    <t>Risk-free interest rate, Maximum</t>
  </si>
  <si>
    <t>2.32%</t>
  </si>
  <si>
    <t>Stock Options (Details)</t>
  </si>
  <si>
    <t>Sep. 30, 2016USD ($)$ / sharesshares</t>
  </si>
  <si>
    <t>Dec. 31, 2015$ / sharesshares</t>
  </si>
  <si>
    <t>Stock Options Details</t>
  </si>
  <si>
    <t>Company granted a total of options | shares</t>
  </si>
  <si>
    <t>Compensation cost of the options | $</t>
  </si>
  <si>
    <t>Total compensation cost of the options | shares</t>
  </si>
  <si>
    <t>Total compensation cost of the options will be recognized in years</t>
  </si>
  <si>
    <t>Weighted average exercise price of the options | $ / shares</t>
  </si>
  <si>
    <t>Weighted average fair value of the options on the dates of grant | $ / shares</t>
  </si>
  <si>
    <t>Warrants (Details) - $ / shares</t>
  </si>
  <si>
    <t>Warrants Details</t>
  </si>
  <si>
    <t>Warrant remaining to purchase a total shares of common stock</t>
  </si>
  <si>
    <t>Warrant remaining to purchase a total shares of common stock at an exercise price per share</t>
  </si>
  <si>
    <t>Warrant to purchase shares of common stock</t>
  </si>
  <si>
    <t>Warrant to purchase shares will expire on June 4, 2016</t>
  </si>
  <si>
    <t>Warrant to purchase shares of common stock at an exercise price per share</t>
  </si>
  <si>
    <t>Registration Statement on Form S-3 (Details Textual)</t>
  </si>
  <si>
    <t>Registration Statement on Form S-3 Details</t>
  </si>
  <si>
    <t>Maximum Securities Available for Offering As Per Registration Statement</t>
  </si>
  <si>
    <t>Maximum Amount of Offering Price As Per Registration Statement</t>
  </si>
  <si>
    <t>Percentage Of Commission On Gross Sales Price Per Share</t>
  </si>
  <si>
    <t>3.00%</t>
  </si>
  <si>
    <t>Outstanding Common Stock Held by Non Affiliates Aggregate Market Value</t>
  </si>
  <si>
    <t>Income Taxes (Details) - USD ($)</t>
  </si>
  <si>
    <t>Deferred tax assets:</t>
  </si>
  <si>
    <t>NOL carryover</t>
  </si>
  <si>
    <t>Impairments</t>
  </si>
  <si>
    <t>Warrants</t>
  </si>
  <si>
    <t>Valuation allowance</t>
  </si>
  <si>
    <t>Net deferred tax asset</t>
  </si>
  <si>
    <t>Reconciliation of provision for income taxes (Details) - USD ($)</t>
  </si>
  <si>
    <t>Reconciliation of the provision for income taxes Details</t>
  </si>
  <si>
    <t>Book Loss</t>
  </si>
  <si>
    <t>State Taxes</t>
  </si>
  <si>
    <t>Deductible differences</t>
  </si>
  <si>
    <t>Change in valuation allowance</t>
  </si>
  <si>
    <t>Provision for Income Taxes</t>
  </si>
  <si>
    <t>Operating loss carryforwards (Details) - USD ($)</t>
  </si>
  <si>
    <t>Operating Loss Carryforwards Details</t>
  </si>
  <si>
    <t>Operating Loss Carryforwards</t>
  </si>
  <si>
    <t>Deferred Tax Assets, Valuation Allowance</t>
  </si>
  <si>
    <t>Effective Income Tax Rate Reconciliation, Change in Deferred Tax Assets Valuation Allowance, Amount</t>
  </si>
  <si>
    <t>Effective Income Tax Rate Reconciliation, at Federal Statutory Income Tax Rate, Percent</t>
  </si>
  <si>
    <t>34.00%</t>
  </si>
  <si>
    <t>Loss Per Share (Details) - shares</t>
  </si>
  <si>
    <t>Loss Per Share Details</t>
  </si>
  <si>
    <t>Loss from continuing Operations available to Common stockholders (numerator)</t>
  </si>
  <si>
    <t>Weighted average number of common shares Outstanding used in loss per share during the Period (denominator)</t>
  </si>
  <si>
    <t>Furniture and Equipment (Details) - USD ($)</t>
  </si>
  <si>
    <t>Property, Plant and Equipment Details</t>
  </si>
  <si>
    <t>Property and Equipment</t>
  </si>
  <si>
    <t>Less: Accumulated Depreciation</t>
  </si>
  <si>
    <t>Net Property and Equipment</t>
  </si>
  <si>
    <t>Furniture and Equipment (Details Textual) - USD ($)</t>
  </si>
  <si>
    <t>Furniture and Equipment Details</t>
  </si>
  <si>
    <t>Depreciation expense on property and equipment</t>
  </si>
  <si>
    <t>Intangible Assets (Details) - USD ($)</t>
  </si>
  <si>
    <t>Finite-Lived Intangible Assets Details</t>
  </si>
  <si>
    <t>Provisional Patent Applications</t>
  </si>
  <si>
    <t>Patents</t>
  </si>
  <si>
    <t>Customer Contacts</t>
  </si>
  <si>
    <t>Less: Accumulated Amortization</t>
  </si>
  <si>
    <t>Net Intangible Assets</t>
  </si>
  <si>
    <t>Amortization of Intangible Assets (Details)</t>
  </si>
  <si>
    <t>Amortization of Intangible Assets Details</t>
  </si>
  <si>
    <t>Finite-Lived Intangible Asset, Useful Life</t>
  </si>
  <si>
    <t>Amortization of Intangible Assets</t>
  </si>
  <si>
    <t>Amortization expense (Details)</t>
  </si>
  <si>
    <t>Amortization expense Details</t>
  </si>
  <si>
    <t>Amortization expense for 2016</t>
  </si>
  <si>
    <t>Amortization expense for 2017</t>
  </si>
  <si>
    <t>Amortization expense for 2018</t>
  </si>
  <si>
    <t>Amortization expense for 2019</t>
  </si>
  <si>
    <t>Amortization expense for 2020</t>
  </si>
  <si>
    <t>Amortization expense for Thereafter</t>
  </si>
  <si>
    <t>Amortization expense Total</t>
  </si>
  <si>
    <t>Commitments and Contingencies (Details Textual)</t>
  </si>
  <si>
    <t>Commitments and Contingencies Details</t>
  </si>
  <si>
    <t>Operating Leases, Rent Expense</t>
  </si>
  <si>
    <t>Operating Leases, Future Minimum Payments Receivable, Total</t>
  </si>
  <si>
    <t>Concentrations (Details)</t>
  </si>
  <si>
    <t>Concentrations Details</t>
  </si>
  <si>
    <t>Concentrations Customer A</t>
  </si>
  <si>
    <t>42.93%</t>
  </si>
  <si>
    <t>27.03%</t>
  </si>
  <si>
    <t>Concentrations Customer B</t>
  </si>
  <si>
    <t>10.06%</t>
  </si>
  <si>
    <t>Concentrations Customer D</t>
  </si>
  <si>
    <t>19.57%</t>
  </si>
  <si>
    <t>29.82%</t>
  </si>
  <si>
    <t>Concentrations Customer E</t>
  </si>
  <si>
    <t>3.04%</t>
  </si>
  <si>
    <t>20.50%</t>
  </si>
  <si>
    <t>Concentrations Customer F</t>
  </si>
  <si>
    <t>3.85%</t>
  </si>
  <si>
    <t>17.70%</t>
  </si>
  <si>
    <t>Concentrations Accounts Receivable (Details)</t>
  </si>
  <si>
    <t>Concentrations Accounts Receivable Details</t>
  </si>
  <si>
    <t>Concentrations Accounts Receivable Customer A</t>
  </si>
  <si>
    <t>37.30%</t>
  </si>
  <si>
    <t>50.05%</t>
  </si>
  <si>
    <t>Concentrations Accounts Receivable Customer B</t>
  </si>
  <si>
    <t>14.01%</t>
  </si>
  <si>
    <t>Concentrations Accounts Receivable Customer C</t>
  </si>
  <si>
    <t>27.49%</t>
  </si>
  <si>
    <t>Concentrations Accounts Receivable Customer D</t>
  </si>
  <si>
    <t>7.18%</t>
  </si>
  <si>
    <t>16.10%</t>
  </si>
  <si>
    <t>Concentrations Accounts Receivable Customer E</t>
  </si>
  <si>
    <t>19.96%</t>
  </si>
  <si>
    <t>Concentrations Accounts Receivable Customer F</t>
  </si>
  <si>
    <t>13.43%</t>
  </si>
  <si>
    <t>Joint Venture (Details Textual) - USD ($)</t>
  </si>
  <si>
    <t>Loss on Investment in Joint Venture Details</t>
  </si>
  <si>
    <t>Corporate Joint Venture</t>
  </si>
  <si>
    <t>Equity Method Investment, Ownership Percentage</t>
  </si>
  <si>
    <t>50.00%</t>
  </si>
  <si>
    <t>Defined Contribution Plan (Details Textual) - USD ($)</t>
  </si>
  <si>
    <t>Defined Contribution Plan Details</t>
  </si>
  <si>
    <t>Defined Contribution Plan, Employer Matching Contribution, Percent of Match</t>
  </si>
  <si>
    <t>Defined Contribution Plan, Maximum Annual Contributions Per Employee, Percent</t>
  </si>
  <si>
    <t>2.00%</t>
  </si>
  <si>
    <t>Defined Contribution Plan, Cost Recognized</t>
  </si>
  <si>
    <t>Subsequent Events (Details Textual)</t>
  </si>
  <si>
    <t>Oct. 17, 2016USD ($)shares</t>
  </si>
  <si>
    <t>Jul. 22, 2016USD ($)$ / sharesshares</t>
  </si>
  <si>
    <t>Mar. 31, 2016$ / sharesshares</t>
  </si>
  <si>
    <t>Feb. 29, 2016$ / sharesshares</t>
  </si>
  <si>
    <t>Jan. 10, 2016$ / sharesshares</t>
  </si>
  <si>
    <t>Subsequent Event Details</t>
  </si>
  <si>
    <t>Class of Warrant or Right, Exercise Price of Warrants or Rights | $ / shares</t>
  </si>
  <si>
    <t>Class of Warrant or Right, Number of Securities Called by Warrants or Rights</t>
  </si>
  <si>
    <t>Company issued Shares of common stock to a new employee</t>
  </si>
  <si>
    <t>Share Price | $ / shares</t>
  </si>
  <si>
    <t>Sale of Stock, Price Per Share | $ / shares</t>
  </si>
  <si>
    <t>Stock Issued During Period, Value, Share-Based Compensation, Gross</t>
  </si>
  <si>
    <t>Share-based Compensation Arrangement by Share-based Payment Award, Options, Grants in Period, Gross</t>
  </si>
  <si>
    <t>Share-based Compensation Arrangement by Share-based Payment Award, Fair Value Assumptions, Expected Term</t>
  </si>
  <si>
    <t>Company issued shares of common stock, subject to restrictions, to a new employee</t>
  </si>
  <si>
    <t>Company issued shares of common stock, subject to restrictions, to a new employee valued at | $</t>
  </si>
  <si>
    <t>Company issued shares of common stock, subject to restrictions, to a new employee valued at per share | $ / shares</t>
  </si>
  <si>
    <t>Company of Secured Convertibles Notes in the aggregate principal amount | $</t>
  </si>
  <si>
    <t>Warrants to purchase up to shares</t>
  </si>
  <si>
    <t>Company's common stock for aggregate gross proceeds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6" t="n">
        <v>788611</v>
      </c>
    </row>
    <row r="11" spans="1:3">
      <c r="A11" s="4" t="s">
        <v>18</v>
      </c>
      <c r="B11" s="4" t="s">
        <v>19</v>
      </c>
    </row>
    <row r="12" spans="1:3">
      <c r="A12" s="4" t="s">
        <v>20</v>
      </c>
      <c r="C12" s="6" t="n">
        <v>6267577</v>
      </c>
    </row>
    <row r="13" spans="1:3">
      <c r="A13" s="4" t="s">
        <v>21</v>
      </c>
      <c r="B13" s="4" t="s">
        <v>22</v>
      </c>
    </row>
    <row r="14" spans="1:3">
      <c r="A14" s="4" t="s">
        <v>23</v>
      </c>
      <c r="B14" s="4" t="s">
        <v>24</v>
      </c>
    </row>
    <row r="15" spans="1:3">
      <c r="A15" s="4" t="s">
        <v>25</v>
      </c>
      <c r="B15" s="4" t="s">
        <v>26</v>
      </c>
    </row>
    <row r="16" spans="1:3">
      <c r="A16" s="4" t="s">
        <v>27</v>
      </c>
      <c r="B16" s="4" t="s">
        <v>26</v>
      </c>
    </row>
    <row r="17" spans="1:3">
      <c r="A17" s="4" t="s">
        <v>28</v>
      </c>
      <c r="B17" s="6" t="n">
        <v>2016</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74</v>
      </c>
    </row>
    <row r="2" spans="1:2">
      <c r="B2" s="2" t="s">
        <v>3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96</v>
      </c>
      <c r="B1" s="2" t="s">
        <v>1</v>
      </c>
      <c r="C1" s="2" t="s">
        <v>74</v>
      </c>
    </row>
    <row r="2" spans="1:3">
      <c r="B2" s="2" t="s">
        <v>2</v>
      </c>
      <c r="C2" s="2" t="s">
        <v>32</v>
      </c>
    </row>
    <row r="3" spans="1:3">
      <c r="A3" s="3" t="s">
        <v>197</v>
      </c>
    </row>
    <row r="4" spans="1:3">
      <c r="A4" s="4" t="s">
        <v>196</v>
      </c>
      <c r="C4" s="4" t="s">
        <v>198</v>
      </c>
    </row>
    <row r="5" spans="1:3">
      <c r="A5" s="4" t="s">
        <v>199</v>
      </c>
      <c r="B5"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74</v>
      </c>
    </row>
    <row r="2" spans="1:2">
      <c r="B2" s="2" t="s">
        <v>3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04</v>
      </c>
      <c r="B1" s="2" t="s">
        <v>1</v>
      </c>
      <c r="C1" s="2" t="s">
        <v>74</v>
      </c>
    </row>
    <row r="2" spans="1:3">
      <c r="B2" s="2" t="s">
        <v>2</v>
      </c>
      <c r="C2" s="2" t="s">
        <v>32</v>
      </c>
    </row>
    <row r="3" spans="1:3">
      <c r="A3" s="3" t="s">
        <v>205</v>
      </c>
    </row>
    <row r="4" spans="1:3">
      <c r="A4" s="4" t="s">
        <v>204</v>
      </c>
      <c r="C4" s="4" t="s">
        <v>206</v>
      </c>
    </row>
    <row r="5" spans="1:3">
      <c r="A5" s="4" t="s">
        <v>207</v>
      </c>
      <c r="B5"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74</v>
      </c>
    </row>
    <row r="2" spans="1:2">
      <c r="B2" s="2" t="s">
        <v>3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74</v>
      </c>
    </row>
    <row r="2" spans="1:2">
      <c r="B2" s="2" t="s">
        <v>3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57"/>
  </cols>
  <sheetData>
    <row r="1" spans="1:2">
      <c r="A1" s="1" t="s">
        <v>213</v>
      </c>
      <c r="B1" s="2" t="s">
        <v>74</v>
      </c>
    </row>
    <row r="2" spans="1:2">
      <c r="B2" s="2" t="s">
        <v>3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7</v>
      </c>
      <c r="B1" s="2" t="s">
        <v>74</v>
      </c>
    </row>
    <row r="2" spans="1:2">
      <c r="B2" s="2" t="s">
        <v>3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9</v>
      </c>
      <c r="B1" s="2" t="s">
        <v>74</v>
      </c>
    </row>
    <row r="2" spans="1:2">
      <c r="B2" s="2" t="s">
        <v>3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74</v>
      </c>
    </row>
    <row r="2" spans="1:2">
      <c r="B2" s="2" t="s">
        <v>3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7" t="n">
        <v>137702</v>
      </c>
      <c r="C3" s="7" t="n">
        <v>1539809</v>
      </c>
      <c r="D3" s="7" t="n">
        <v>2962069</v>
      </c>
    </row>
    <row r="4" spans="1:4">
      <c r="A4" s="4" t="s">
        <v>36</v>
      </c>
      <c r="B4" s="6" t="n">
        <v>119599</v>
      </c>
      <c r="C4" s="6" t="n">
        <v>280222</v>
      </c>
      <c r="D4" s="6" t="n">
        <v>117726</v>
      </c>
    </row>
    <row r="5" spans="1:4">
      <c r="A5" s="4" t="s">
        <v>37</v>
      </c>
      <c r="B5" s="6" t="n">
        <v>84659</v>
      </c>
      <c r="C5" s="6" t="n">
        <v>20129</v>
      </c>
      <c r="D5" s="6" t="n">
        <v>56175</v>
      </c>
    </row>
    <row r="6" spans="1:4">
      <c r="A6" s="4" t="s">
        <v>38</v>
      </c>
      <c r="B6" s="6" t="n">
        <v>34097</v>
      </c>
      <c r="C6" s="6" t="n">
        <v>38687</v>
      </c>
      <c r="D6" s="6" t="n">
        <v>29986</v>
      </c>
    </row>
    <row r="7" spans="1:4">
      <c r="A7" s="4" t="s">
        <v>39</v>
      </c>
      <c r="B7" s="6" t="n">
        <v>376057</v>
      </c>
      <c r="C7" s="6" t="n">
        <v>1878847</v>
      </c>
      <c r="D7" s="6" t="n">
        <v>3165956</v>
      </c>
    </row>
    <row r="8" spans="1:4">
      <c r="A8" s="3" t="s">
        <v>40</v>
      </c>
    </row>
    <row r="9" spans="1:4">
      <c r="A9" s="4" t="s">
        <v>41</v>
      </c>
      <c r="B9" s="6" t="n">
        <v>609782</v>
      </c>
      <c r="C9" s="6" t="n">
        <v>714754</v>
      </c>
      <c r="D9" s="6" t="n">
        <v>803027</v>
      </c>
    </row>
    <row r="10" spans="1:4">
      <c r="A10" s="4" t="s">
        <v>42</v>
      </c>
      <c r="B10" s="6" t="n">
        <v>0</v>
      </c>
      <c r="C10" s="6" t="n">
        <v>0</v>
      </c>
      <c r="D10" s="6" t="n">
        <v>95511</v>
      </c>
    </row>
    <row r="11" spans="1:4">
      <c r="A11" s="4" t="s">
        <v>43</v>
      </c>
      <c r="B11" s="6" t="n">
        <v>222674</v>
      </c>
      <c r="C11" s="6" t="n">
        <v>167644</v>
      </c>
      <c r="D11" s="6" t="n">
        <v>95847</v>
      </c>
    </row>
    <row r="12" spans="1:4">
      <c r="A12" s="4" t="s">
        <v>44</v>
      </c>
      <c r="B12" s="6" t="n">
        <v>500</v>
      </c>
      <c r="C12" s="6" t="n">
        <v>9222</v>
      </c>
      <c r="D12" s="6" t="n">
        <v>0</v>
      </c>
    </row>
    <row r="13" spans="1:4">
      <c r="A13" s="4" t="s">
        <v>45</v>
      </c>
      <c r="B13" s="6" t="n">
        <v>208848</v>
      </c>
      <c r="C13" s="6" t="n">
        <v>418547</v>
      </c>
      <c r="D13" s="6" t="n">
        <v>0</v>
      </c>
    </row>
    <row r="14" spans="1:4">
      <c r="A14" s="4" t="s">
        <v>46</v>
      </c>
      <c r="B14" s="6" t="n">
        <v>1041804</v>
      </c>
      <c r="C14" s="6" t="n">
        <v>1310167</v>
      </c>
      <c r="D14" s="6" t="n">
        <v>994385</v>
      </c>
    </row>
    <row r="15" spans="1:4">
      <c r="A15" s="4" t="s">
        <v>47</v>
      </c>
      <c r="B15" s="6" t="n">
        <v>1417861</v>
      </c>
      <c r="C15" s="6" t="n">
        <v>3189014</v>
      </c>
      <c r="D15" s="6" t="n">
        <v>4160341</v>
      </c>
    </row>
    <row r="16" spans="1:4">
      <c r="A16" s="3" t="s">
        <v>48</v>
      </c>
    </row>
    <row r="17" spans="1:4">
      <c r="A17" s="4" t="s">
        <v>49</v>
      </c>
      <c r="B17" s="6" t="n">
        <v>143217</v>
      </c>
      <c r="C17" s="6" t="n">
        <v>38393</v>
      </c>
      <c r="D17" s="6" t="n">
        <v>309698</v>
      </c>
    </row>
    <row r="18" spans="1:4">
      <c r="A18" s="4" t="s">
        <v>50</v>
      </c>
      <c r="B18" s="6" t="n">
        <v>96322</v>
      </c>
      <c r="C18" s="6" t="n">
        <v>71523</v>
      </c>
      <c r="D18" s="6" t="n">
        <v>44652</v>
      </c>
    </row>
    <row r="19" spans="1:4">
      <c r="A19" s="4" t="s">
        <v>51</v>
      </c>
      <c r="B19" s="6" t="n">
        <v>239539</v>
      </c>
      <c r="C19" s="6" t="n">
        <v>109916</v>
      </c>
      <c r="D19" s="6" t="n">
        <v>354350</v>
      </c>
    </row>
    <row r="20" spans="1:4">
      <c r="A20" s="4" t="s">
        <v>52</v>
      </c>
      <c r="B20" s="6" t="n">
        <v>239539</v>
      </c>
      <c r="C20" s="6" t="n">
        <v>109916</v>
      </c>
      <c r="D20" s="6" t="n">
        <v>354350</v>
      </c>
    </row>
    <row r="21" spans="1:4">
      <c r="A21" s="3" t="s">
        <v>53</v>
      </c>
    </row>
    <row r="22" spans="1:4">
      <c r="A22" s="4" t="s">
        <v>54</v>
      </c>
      <c r="B22" s="6" t="n">
        <v>0</v>
      </c>
      <c r="C22" s="6" t="n">
        <v>0</v>
      </c>
      <c r="D22" s="6" t="n">
        <v>0</v>
      </c>
    </row>
    <row r="23" spans="1:4">
      <c r="A23" s="4" t="s">
        <v>55</v>
      </c>
      <c r="B23" s="6" t="n">
        <v>6268</v>
      </c>
      <c r="C23" s="6" t="n">
        <v>6239</v>
      </c>
      <c r="D23" s="6" t="n">
        <v>6197</v>
      </c>
    </row>
    <row r="24" spans="1:4">
      <c r="A24" s="4" t="s">
        <v>56</v>
      </c>
      <c r="B24" s="6" t="n">
        <v>10668007</v>
      </c>
      <c r="C24" s="6" t="n">
        <v>10636979</v>
      </c>
      <c r="D24" s="6" t="n">
        <v>10411832</v>
      </c>
    </row>
    <row r="25" spans="1:4">
      <c r="A25" s="4" t="s">
        <v>57</v>
      </c>
      <c r="B25" s="6" t="n">
        <v>0</v>
      </c>
      <c r="C25" s="6" t="n">
        <v>-401750</v>
      </c>
      <c r="D25" s="6" t="n">
        <v>-744200</v>
      </c>
    </row>
    <row r="26" spans="1:4">
      <c r="A26" s="4" t="s">
        <v>58</v>
      </c>
      <c r="B26" s="6" t="n">
        <v>-9495953</v>
      </c>
      <c r="C26" s="6" t="n">
        <v>-7564120</v>
      </c>
      <c r="D26" s="6" t="n">
        <v>-5867838</v>
      </c>
    </row>
    <row r="27" spans="1:4">
      <c r="A27" s="4" t="s">
        <v>59</v>
      </c>
      <c r="B27" s="6" t="n">
        <v>1178322</v>
      </c>
      <c r="C27" s="6" t="n">
        <v>3079098</v>
      </c>
      <c r="D27" s="6" t="n">
        <v>3805991</v>
      </c>
    </row>
    <row r="28" spans="1:4">
      <c r="A28" s="4" t="s">
        <v>60</v>
      </c>
      <c r="B28" s="7" t="n">
        <v>1417861</v>
      </c>
      <c r="C28" s="7" t="n">
        <v>3189014</v>
      </c>
      <c r="D28" s="7" t="n">
        <v>4160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224</v>
      </c>
      <c r="B1" s="2" t="s">
        <v>1</v>
      </c>
      <c r="C1" s="2" t="s">
        <v>74</v>
      </c>
    </row>
    <row r="2" spans="1:3">
      <c r="B2" s="2" t="s">
        <v>2</v>
      </c>
      <c r="C2" s="2" t="s">
        <v>32</v>
      </c>
    </row>
    <row r="3" spans="1:3">
      <c r="A3" s="3" t="s">
        <v>224</v>
      </c>
    </row>
    <row r="4" spans="1:3">
      <c r="A4" s="4" t="s">
        <v>224</v>
      </c>
      <c r="C4" s="4" t="s">
        <v>225</v>
      </c>
    </row>
    <row r="5" spans="1:3">
      <c r="A5" s="4" t="s">
        <v>226</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28</v>
      </c>
      <c r="B1" s="2" t="s">
        <v>1</v>
      </c>
      <c r="C1" s="2" t="s">
        <v>74</v>
      </c>
    </row>
    <row r="2" spans="1:3">
      <c r="B2" s="2" t="s">
        <v>2</v>
      </c>
      <c r="C2" s="2" t="s">
        <v>32</v>
      </c>
    </row>
    <row r="3" spans="1:3">
      <c r="A3" s="3" t="s">
        <v>229</v>
      </c>
    </row>
    <row r="4" spans="1:3">
      <c r="A4" s="4" t="s">
        <v>230</v>
      </c>
      <c r="C4" s="4" t="s">
        <v>231</v>
      </c>
    </row>
    <row r="5" spans="1:3">
      <c r="A5" s="4" t="s">
        <v>232</v>
      </c>
      <c r="B5" s="4" t="s">
        <v>233</v>
      </c>
    </row>
    <row r="6" spans="1:3">
      <c r="A6" s="4" t="s">
        <v>234</v>
      </c>
      <c r="C6" s="4" t="s">
        <v>235</v>
      </c>
    </row>
    <row r="7" spans="1:3">
      <c r="A7" s="4" t="s">
        <v>236</v>
      </c>
      <c r="B7" s="4" t="s">
        <v>237</v>
      </c>
    </row>
    <row r="8" spans="1:3">
      <c r="A8" s="4" t="s">
        <v>238</v>
      </c>
      <c r="C8" s="4" t="s">
        <v>239</v>
      </c>
    </row>
    <row r="9" spans="1:3">
      <c r="A9" s="4" t="s">
        <v>240</v>
      </c>
      <c r="B9" s="4" t="s">
        <v>241</v>
      </c>
    </row>
    <row r="10" spans="1:3">
      <c r="A10" s="4" t="s">
        <v>242</v>
      </c>
      <c r="C10" s="4" t="s">
        <v>243</v>
      </c>
    </row>
    <row r="11" spans="1:3">
      <c r="A11" s="4" t="s">
        <v>244</v>
      </c>
      <c r="C11" s="4" t="s">
        <v>245</v>
      </c>
    </row>
    <row r="12" spans="1:3">
      <c r="A12" s="4" t="s">
        <v>149</v>
      </c>
      <c r="C12" s="4" t="s">
        <v>246</v>
      </c>
    </row>
    <row r="13" spans="1:3">
      <c r="A13" s="4" t="s">
        <v>247</v>
      </c>
      <c r="C13" s="4" t="s">
        <v>248</v>
      </c>
    </row>
    <row r="14" spans="1:3">
      <c r="A14" s="4" t="s">
        <v>249</v>
      </c>
      <c r="B14" s="4" t="s">
        <v>248</v>
      </c>
    </row>
    <row r="15" spans="1:3">
      <c r="A15" s="4" t="s">
        <v>250</v>
      </c>
      <c r="C15" s="4" t="s">
        <v>250</v>
      </c>
    </row>
    <row r="16" spans="1:3">
      <c r="A16" s="4" t="s">
        <v>251</v>
      </c>
      <c r="C16" s="4" t="s">
        <v>252</v>
      </c>
    </row>
    <row r="17" spans="1:3">
      <c r="A17" s="4" t="s">
        <v>253</v>
      </c>
      <c r="C17" s="4" t="s">
        <v>254</v>
      </c>
    </row>
    <row r="18" spans="1:3">
      <c r="A18" s="4" t="s">
        <v>255</v>
      </c>
      <c r="B18" s="4" t="s">
        <v>256</v>
      </c>
    </row>
    <row r="19" spans="1:3">
      <c r="A19" s="4" t="s">
        <v>257</v>
      </c>
      <c r="C19" s="4" t="s">
        <v>258</v>
      </c>
    </row>
    <row r="20" spans="1:3">
      <c r="A20" s="4" t="s">
        <v>259</v>
      </c>
      <c r="C20" s="4" t="s">
        <v>260</v>
      </c>
    </row>
    <row r="21" spans="1:3">
      <c r="A21" s="4" t="s">
        <v>261</v>
      </c>
      <c r="C21" s="4" t="s">
        <v>261</v>
      </c>
    </row>
    <row r="22" spans="1:3">
      <c r="A22" s="4" t="s">
        <v>262</v>
      </c>
      <c r="C22" s="4" t="s">
        <v>263</v>
      </c>
    </row>
    <row r="23" spans="1:3">
      <c r="A23" s="4" t="s">
        <v>122</v>
      </c>
      <c r="C23" s="4" t="s">
        <v>122</v>
      </c>
    </row>
    <row r="24" spans="1:3">
      <c r="A24" s="4" t="s">
        <v>264</v>
      </c>
      <c r="C24" s="4" t="s">
        <v>265</v>
      </c>
    </row>
    <row r="25" spans="1:3">
      <c r="A25" s="4" t="s">
        <v>266</v>
      </c>
      <c r="B25" s="4" t="s">
        <v>267</v>
      </c>
    </row>
    <row r="26" spans="1:3">
      <c r="A26" s="4" t="s">
        <v>268</v>
      </c>
      <c r="C26" s="4" t="s">
        <v>269</v>
      </c>
    </row>
    <row r="27" spans="1:3">
      <c r="A27" s="4" t="s">
        <v>42</v>
      </c>
      <c r="C27" s="4" t="s">
        <v>42</v>
      </c>
    </row>
    <row r="28" spans="1:3">
      <c r="A28" s="4" t="s">
        <v>270</v>
      </c>
      <c r="C28" s="4" t="s">
        <v>37</v>
      </c>
    </row>
    <row r="29" spans="1:3">
      <c r="A29" s="4" t="s">
        <v>86</v>
      </c>
      <c r="C29"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72</v>
      </c>
      <c r="B1" s="2" t="s">
        <v>1</v>
      </c>
      <c r="C1" s="2" t="s">
        <v>74</v>
      </c>
    </row>
    <row r="2" spans="1:3">
      <c r="B2" s="2" t="s">
        <v>2</v>
      </c>
      <c r="C2" s="2" t="s">
        <v>32</v>
      </c>
    </row>
    <row r="3" spans="1:3">
      <c r="A3" s="3" t="s">
        <v>273</v>
      </c>
    </row>
    <row r="4" spans="1:3">
      <c r="A4" s="4" t="s">
        <v>272</v>
      </c>
      <c r="C4" s="4" t="s">
        <v>274</v>
      </c>
    </row>
    <row r="5" spans="1:3">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83</v>
      </c>
      <c r="B1" s="2" t="s">
        <v>1</v>
      </c>
      <c r="C1" s="2" t="s">
        <v>74</v>
      </c>
    </row>
    <row r="2" spans="1:3">
      <c r="B2" s="2" t="s">
        <v>2</v>
      </c>
      <c r="C2" s="2" t="s">
        <v>32</v>
      </c>
    </row>
    <row r="3" spans="1:3">
      <c r="A3" s="3" t="s">
        <v>284</v>
      </c>
    </row>
    <row r="4" spans="1:3">
      <c r="A4" s="4" t="s">
        <v>285</v>
      </c>
      <c r="B4" s="4" t="s">
        <v>286</v>
      </c>
    </row>
    <row r="5" spans="1:3">
      <c r="A5" s="4" t="s">
        <v>287</v>
      </c>
      <c r="C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304</v>
      </c>
      <c r="B1" s="2" t="s">
        <v>305</v>
      </c>
      <c r="C1" s="2" t="s">
        <v>306</v>
      </c>
      <c r="D1" s="2" t="s">
        <v>307</v>
      </c>
      <c r="E1" s="2" t="s">
        <v>308</v>
      </c>
    </row>
    <row r="2" spans="1:5">
      <c r="A2" s="3" t="s">
        <v>309</v>
      </c>
    </row>
    <row r="3" spans="1:5">
      <c r="A3" s="4" t="s">
        <v>310</v>
      </c>
      <c r="E3" s="4" t="s">
        <v>311</v>
      </c>
    </row>
    <row r="4" spans="1:5">
      <c r="A4" s="4" t="s">
        <v>312</v>
      </c>
      <c r="E4" s="9" t="n">
        <v>6.67</v>
      </c>
    </row>
    <row r="5" spans="1:5">
      <c r="A5" s="4" t="s">
        <v>313</v>
      </c>
      <c r="D5" s="7" t="n">
        <v>3</v>
      </c>
    </row>
    <row r="6" spans="1:5">
      <c r="A6" s="4" t="s">
        <v>314</v>
      </c>
      <c r="B6" s="7" t="n">
        <v>0</v>
      </c>
      <c r="C6" s="7" t="n">
        <v>4884</v>
      </c>
    </row>
    <row r="7" spans="1:5">
      <c r="A7" s="4" t="s">
        <v>315</v>
      </c>
      <c r="B7" s="6" t="n">
        <v>330554</v>
      </c>
      <c r="C7" s="7" t="n">
        <v>219132</v>
      </c>
    </row>
    <row r="8" spans="1:5">
      <c r="A8" s="4" t="s">
        <v>316</v>
      </c>
      <c r="B8" s="7" t="n">
        <v>20129</v>
      </c>
    </row>
    <row r="9" spans="1:5">
      <c r="A9" s="4" t="s">
        <v>313</v>
      </c>
      <c r="B9" s="6" t="n">
        <v>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s>
  <sheetData>
    <row r="1" spans="1:7">
      <c r="A1" s="1" t="s">
        <v>317</v>
      </c>
      <c r="B1" s="2" t="s">
        <v>318</v>
      </c>
      <c r="C1" s="2" t="s">
        <v>319</v>
      </c>
      <c r="D1" s="2" t="s">
        <v>320</v>
      </c>
      <c r="E1" s="2" t="s">
        <v>321</v>
      </c>
      <c r="F1" s="2" t="s">
        <v>322</v>
      </c>
      <c r="G1" s="2" t="s">
        <v>323</v>
      </c>
    </row>
    <row r="2" spans="1:7">
      <c r="A2" s="3" t="s">
        <v>324</v>
      </c>
    </row>
    <row r="3" spans="1:7">
      <c r="A3" s="4" t="s">
        <v>325</v>
      </c>
      <c r="G3" s="6" t="n">
        <v>20000</v>
      </c>
    </row>
    <row r="4" spans="1:7">
      <c r="A4" s="4" t="s">
        <v>326</v>
      </c>
      <c r="G4" s="7" t="n">
        <v>45400</v>
      </c>
    </row>
    <row r="5" spans="1:7">
      <c r="A5" s="4" t="s">
        <v>327</v>
      </c>
      <c r="G5" s="9" t="n">
        <v>2.27</v>
      </c>
    </row>
    <row r="6" spans="1:7">
      <c r="A6" s="4" t="s">
        <v>328</v>
      </c>
      <c r="G6" s="6" t="n">
        <v>10000</v>
      </c>
    </row>
    <row r="7" spans="1:7">
      <c r="A7" s="4" t="s">
        <v>329</v>
      </c>
      <c r="G7" s="7" t="n">
        <v>22700</v>
      </c>
    </row>
    <row r="8" spans="1:7">
      <c r="A8" s="4" t="s">
        <v>330</v>
      </c>
      <c r="G8" s="6" t="n">
        <v>9607</v>
      </c>
    </row>
    <row r="9" spans="1:7">
      <c r="A9" s="4" t="s">
        <v>331</v>
      </c>
      <c r="G9" s="7" t="n">
        <v>21808</v>
      </c>
    </row>
    <row r="10" spans="1:7">
      <c r="A10" s="4" t="s">
        <v>332</v>
      </c>
      <c r="G10" s="6" t="n">
        <v>393</v>
      </c>
    </row>
    <row r="11" spans="1:7">
      <c r="A11" s="4" t="s">
        <v>333</v>
      </c>
      <c r="G11" s="7" t="n">
        <v>892</v>
      </c>
    </row>
    <row r="12" spans="1:7">
      <c r="A12" s="4" t="s">
        <v>334</v>
      </c>
      <c r="C12" s="6" t="n">
        <v>60000</v>
      </c>
    </row>
    <row r="13" spans="1:7">
      <c r="A13" s="4" t="s">
        <v>335</v>
      </c>
      <c r="C13" s="7" t="n">
        <v>774000</v>
      </c>
    </row>
    <row r="14" spans="1:7">
      <c r="A14" s="4" t="s">
        <v>336</v>
      </c>
      <c r="C14" s="10" t="n">
        <v>12.9</v>
      </c>
    </row>
    <row r="15" spans="1:7">
      <c r="A15" s="4" t="s">
        <v>337</v>
      </c>
      <c r="C15" s="4" t="s">
        <v>338</v>
      </c>
    </row>
    <row r="16" spans="1:7">
      <c r="A16" s="4" t="s">
        <v>339</v>
      </c>
      <c r="B16" s="6" t="n">
        <v>15000</v>
      </c>
    </row>
    <row r="17" spans="1:7">
      <c r="A17" s="4" t="s">
        <v>340</v>
      </c>
      <c r="B17" s="7" t="n">
        <v>141000</v>
      </c>
    </row>
    <row r="18" spans="1:7">
      <c r="A18" s="4" t="s">
        <v>341</v>
      </c>
      <c r="B18" s="11" t="n">
        <v>9.4</v>
      </c>
    </row>
    <row r="19" spans="1:7">
      <c r="A19" s="4" t="s">
        <v>342</v>
      </c>
      <c r="D19" s="6" t="n">
        <v>62500</v>
      </c>
      <c r="F19" s="6" t="n">
        <v>437500</v>
      </c>
    </row>
    <row r="20" spans="1:7">
      <c r="A20" s="4" t="s">
        <v>343</v>
      </c>
      <c r="D20" s="6" t="n">
        <v>500000</v>
      </c>
      <c r="F20" s="6" t="n">
        <v>3500000</v>
      </c>
    </row>
    <row r="21" spans="1:7">
      <c r="A21" s="4" t="s">
        <v>344</v>
      </c>
      <c r="D21" s="7" t="n">
        <v>20370</v>
      </c>
      <c r="F21" s="7" t="n">
        <v>142593</v>
      </c>
    </row>
    <row r="22" spans="1:7">
      <c r="A22" s="4" t="s">
        <v>345</v>
      </c>
      <c r="D22" s="7" t="n">
        <v>15</v>
      </c>
      <c r="F22" s="7" t="n">
        <v>15</v>
      </c>
    </row>
    <row r="23" spans="1:7">
      <c r="A23" s="4" t="s">
        <v>346</v>
      </c>
      <c r="D23" s="7" t="n">
        <v>132407</v>
      </c>
      <c r="E23" s="7" t="n">
        <v>1212037</v>
      </c>
      <c r="F23" s="7" t="n">
        <v>1212037</v>
      </c>
    </row>
    <row r="24" spans="1:7">
      <c r="A24" s="4" t="s">
        <v>347</v>
      </c>
      <c r="E24" s="7" t="n">
        <v>1283333</v>
      </c>
    </row>
    <row r="25" spans="1:7">
      <c r="A25" s="4" t="s">
        <v>348</v>
      </c>
      <c r="D25" s="6" t="n">
        <v>3125</v>
      </c>
      <c r="E25" s="6" t="n">
        <v>21875</v>
      </c>
    </row>
    <row r="26" spans="1:7">
      <c r="A26" s="4" t="s">
        <v>349</v>
      </c>
      <c r="D26" s="7" t="n">
        <v>8</v>
      </c>
      <c r="E26" s="7" t="n">
        <v>8</v>
      </c>
    </row>
    <row r="27" spans="1:7">
      <c r="A27" s="4" t="s">
        <v>350</v>
      </c>
      <c r="D27" s="7" t="n">
        <v>36250</v>
      </c>
      <c r="E27" s="7" t="n">
        <v>271250</v>
      </c>
    </row>
    <row r="28" spans="1:7">
      <c r="A28" s="4" t="s">
        <v>351</v>
      </c>
      <c r="D28" s="7" t="n">
        <v>25035</v>
      </c>
      <c r="E28" s="7" t="n">
        <v>1990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v>
      </c>
      <c r="C1" s="2" t="s">
        <v>32</v>
      </c>
      <c r="D1" s="2" t="s">
        <v>33</v>
      </c>
    </row>
    <row r="2" spans="1:4">
      <c r="A2" s="3" t="s">
        <v>62</v>
      </c>
    </row>
    <row r="3" spans="1:4">
      <c r="A3" s="4" t="s">
        <v>63</v>
      </c>
      <c r="B3" s="8" t="n">
        <v>0.001</v>
      </c>
      <c r="C3" s="8" t="n">
        <v>0.001</v>
      </c>
      <c r="D3" s="8" t="n">
        <v>0.001</v>
      </c>
    </row>
    <row r="4" spans="1:4">
      <c r="A4" s="4" t="s">
        <v>64</v>
      </c>
      <c r="B4" s="6" t="n">
        <v>10000000</v>
      </c>
      <c r="C4" s="6" t="n">
        <v>10000000</v>
      </c>
      <c r="D4" s="6" t="n">
        <v>10000000</v>
      </c>
    </row>
    <row r="5" spans="1:4">
      <c r="A5" s="4" t="s">
        <v>65</v>
      </c>
      <c r="B5" s="6" t="n">
        <v>0</v>
      </c>
      <c r="C5" s="6" t="n">
        <v>0</v>
      </c>
      <c r="D5" s="6" t="n">
        <v>0</v>
      </c>
    </row>
    <row r="6" spans="1:4">
      <c r="A6" s="4" t="s">
        <v>66</v>
      </c>
      <c r="B6" s="6" t="n">
        <v>0</v>
      </c>
      <c r="C6" s="6" t="n">
        <v>0</v>
      </c>
      <c r="D6" s="6" t="n">
        <v>0</v>
      </c>
    </row>
    <row r="7" spans="1:4">
      <c r="A7" s="4" t="s">
        <v>67</v>
      </c>
      <c r="B7" s="8" t="n">
        <v>0.001</v>
      </c>
      <c r="C7" s="8" t="n">
        <v>0.001</v>
      </c>
      <c r="D7" s="8" t="n">
        <v>0.001</v>
      </c>
    </row>
    <row r="8" spans="1:4">
      <c r="A8" s="4" t="s">
        <v>68</v>
      </c>
      <c r="B8" s="6" t="n">
        <v>15000000</v>
      </c>
      <c r="C8" s="6" t="n">
        <v>15000000</v>
      </c>
      <c r="D8" s="6" t="n">
        <v>750000000</v>
      </c>
    </row>
    <row r="9" spans="1:4">
      <c r="A9" s="4" t="s">
        <v>69</v>
      </c>
      <c r="B9" s="6" t="n">
        <v>6267577</v>
      </c>
      <c r="C9" s="6" t="n">
        <v>6239073</v>
      </c>
      <c r="D9" s="6" t="n">
        <v>619741061</v>
      </c>
    </row>
    <row r="10" spans="1:4">
      <c r="A10" s="4" t="s">
        <v>70</v>
      </c>
      <c r="B10" s="6" t="n">
        <v>6267577</v>
      </c>
      <c r="C10" s="6" t="n">
        <v>6239073</v>
      </c>
      <c r="D10" s="6" t="n">
        <v>612741061</v>
      </c>
    </row>
    <row r="11" spans="1:4">
      <c r="A11" s="4" t="s">
        <v>71</v>
      </c>
      <c r="B11" s="6" t="n">
        <v>0</v>
      </c>
      <c r="C11" s="6" t="n">
        <v>3250000</v>
      </c>
      <c r="D11" s="6"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2</v>
      </c>
      <c r="B1" s="2" t="s">
        <v>2</v>
      </c>
      <c r="C1" s="2" t="s">
        <v>353</v>
      </c>
      <c r="D1" s="2" t="s">
        <v>354</v>
      </c>
      <c r="E1" s="2" t="s">
        <v>355</v>
      </c>
      <c r="F1" s="2" t="s">
        <v>356</v>
      </c>
      <c r="G1" s="2" t="s">
        <v>357</v>
      </c>
      <c r="H1" s="2" t="s">
        <v>358</v>
      </c>
      <c r="I1" s="2" t="s">
        <v>359</v>
      </c>
      <c r="J1" s="2" t="s">
        <v>360</v>
      </c>
      <c r="K1" s="2" t="s">
        <v>32</v>
      </c>
      <c r="L1" s="2" t="s">
        <v>361</v>
      </c>
      <c r="M1" s="2" t="s">
        <v>362</v>
      </c>
      <c r="N1" s="2" t="s">
        <v>33</v>
      </c>
    </row>
    <row r="2" spans="1:14">
      <c r="A2" s="3" t="s">
        <v>363</v>
      </c>
    </row>
    <row r="3" spans="1:14">
      <c r="A3" s="4" t="s">
        <v>339</v>
      </c>
      <c r="M3" s="6" t="n">
        <v>10000</v>
      </c>
    </row>
    <row r="4" spans="1:14">
      <c r="A4" s="4" t="s">
        <v>364</v>
      </c>
      <c r="K4" s="6" t="n">
        <v>5000</v>
      </c>
      <c r="M4" s="6" t="n">
        <v>5000</v>
      </c>
    </row>
    <row r="5" spans="1:14">
      <c r="A5" s="4" t="s">
        <v>365</v>
      </c>
      <c r="M5" s="7" t="n">
        <v>21038</v>
      </c>
    </row>
    <row r="6" spans="1:14">
      <c r="A6" s="4" t="s">
        <v>366</v>
      </c>
      <c r="M6" s="10" t="n">
        <v>5.3</v>
      </c>
    </row>
    <row r="7" spans="1:14">
      <c r="A7" s="4" t="s">
        <v>367</v>
      </c>
      <c r="M7" s="7" t="n">
        <v>191000</v>
      </c>
    </row>
    <row r="8" spans="1:14">
      <c r="A8" s="4" t="s">
        <v>368</v>
      </c>
      <c r="M8" s="7" t="n">
        <v>33037</v>
      </c>
    </row>
    <row r="9" spans="1:14">
      <c r="A9" s="4" t="s">
        <v>332</v>
      </c>
      <c r="M9" s="6" t="n">
        <v>3001</v>
      </c>
    </row>
    <row r="10" spans="1:14">
      <c r="A10" s="4" t="s">
        <v>333</v>
      </c>
      <c r="M10" s="7" t="n">
        <v>15905</v>
      </c>
    </row>
    <row r="11" spans="1:14">
      <c r="A11" s="4" t="s">
        <v>369</v>
      </c>
      <c r="C11" s="7" t="n">
        <v>31000</v>
      </c>
      <c r="L11" s="7" t="n">
        <v>625</v>
      </c>
    </row>
    <row r="12" spans="1:14">
      <c r="A12" s="4" t="s">
        <v>370</v>
      </c>
      <c r="C12" s="7" t="n">
        <v>91760</v>
      </c>
      <c r="L12" s="7" t="n">
        <v>4063</v>
      </c>
    </row>
    <row r="13" spans="1:14">
      <c r="A13" s="4" t="s">
        <v>371</v>
      </c>
      <c r="C13" s="9" t="n">
        <v>2.97</v>
      </c>
      <c r="L13" s="10" t="n">
        <v>6.5</v>
      </c>
    </row>
    <row r="14" spans="1:14">
      <c r="A14" s="4" t="s">
        <v>372</v>
      </c>
      <c r="L14" s="7" t="n">
        <v>2500</v>
      </c>
    </row>
    <row r="15" spans="1:14">
      <c r="A15" s="4" t="s">
        <v>373</v>
      </c>
      <c r="L15" s="7" t="n">
        <v>15375</v>
      </c>
    </row>
    <row r="16" spans="1:14">
      <c r="A16" s="4" t="s">
        <v>374</v>
      </c>
      <c r="L16" s="9" t="n">
        <v>6.15</v>
      </c>
    </row>
    <row r="17" spans="1:14">
      <c r="A17" s="4" t="s">
        <v>375</v>
      </c>
      <c r="B17" s="6" t="n">
        <v>6267577</v>
      </c>
      <c r="K17" s="6" t="n">
        <v>6239073</v>
      </c>
      <c r="N17" s="6" t="n">
        <v>6197411</v>
      </c>
    </row>
    <row r="18" spans="1:14">
      <c r="A18" s="4" t="s">
        <v>376</v>
      </c>
      <c r="K18" s="6" t="n">
        <v>6206573</v>
      </c>
      <c r="N18" s="6" t="n">
        <v>6127411</v>
      </c>
    </row>
    <row r="19" spans="1:14">
      <c r="A19" s="4" t="s">
        <v>377</v>
      </c>
      <c r="K19" s="6" t="n">
        <v>12500</v>
      </c>
      <c r="N19" s="6" t="n">
        <v>32500</v>
      </c>
    </row>
    <row r="20" spans="1:14">
      <c r="A20" s="4" t="s">
        <v>378</v>
      </c>
      <c r="K20" s="7" t="n">
        <v>32500</v>
      </c>
      <c r="N20" s="7" t="n">
        <v>70000</v>
      </c>
    </row>
    <row r="21" spans="1:14">
      <c r="A21" s="4" t="s">
        <v>379</v>
      </c>
      <c r="B21" s="6" t="n">
        <v>62250</v>
      </c>
      <c r="K21" s="6" t="n">
        <v>1500</v>
      </c>
    </row>
    <row r="22" spans="1:14">
      <c r="A22" s="4" t="s">
        <v>380</v>
      </c>
      <c r="B22" s="7" t="n">
        <v>638538</v>
      </c>
      <c r="K22" s="7" t="n">
        <v>170837</v>
      </c>
    </row>
    <row r="23" spans="1:14">
      <c r="A23" s="4" t="s">
        <v>381</v>
      </c>
      <c r="B23" s="7" t="n">
        <v>750000</v>
      </c>
      <c r="K23" s="7" t="n">
        <v>32500</v>
      </c>
    </row>
    <row r="24" spans="1:14">
      <c r="A24" s="4" t="s">
        <v>382</v>
      </c>
      <c r="I24" s="7" t="n">
        <v>622969835</v>
      </c>
    </row>
    <row r="25" spans="1:14">
      <c r="A25" s="4" t="s">
        <v>383</v>
      </c>
      <c r="I25" s="7" t="n">
        <v>6229710</v>
      </c>
    </row>
    <row r="26" spans="1:14">
      <c r="A26" s="4" t="s">
        <v>384</v>
      </c>
      <c r="I26" s="6" t="n">
        <v>7500000</v>
      </c>
    </row>
    <row r="27" spans="1:14">
      <c r="A27" s="4" t="s">
        <v>341</v>
      </c>
      <c r="G27" s="6" t="n">
        <v>15000000</v>
      </c>
    </row>
    <row r="28" spans="1:14">
      <c r="A28" s="4" t="s">
        <v>385</v>
      </c>
      <c r="G28" s="7" t="n">
        <v>638538</v>
      </c>
    </row>
    <row r="29" spans="1:14">
      <c r="A29" s="4" t="s">
        <v>386</v>
      </c>
      <c r="G29" s="7" t="n">
        <v>750000</v>
      </c>
    </row>
    <row r="30" spans="1:14">
      <c r="A30" s="4" t="s">
        <v>387</v>
      </c>
      <c r="J30" s="6" t="n">
        <v>625</v>
      </c>
    </row>
    <row r="31" spans="1:14">
      <c r="A31" s="4" t="s">
        <v>388</v>
      </c>
      <c r="J31" s="7" t="n">
        <v>3012</v>
      </c>
    </row>
    <row r="32" spans="1:14">
      <c r="A32" s="4" t="s">
        <v>389</v>
      </c>
      <c r="J32" s="9" t="n">
        <v>4.82</v>
      </c>
    </row>
    <row r="33" spans="1:14">
      <c r="A33" s="4" t="s">
        <v>390</v>
      </c>
      <c r="C33" s="6" t="n">
        <v>4167</v>
      </c>
      <c r="D33" s="6" t="n">
        <v>2515</v>
      </c>
      <c r="E33" s="6" t="n">
        <v>2459</v>
      </c>
      <c r="F33" s="6" t="n">
        <v>3529</v>
      </c>
      <c r="H33" s="6" t="n">
        <v>3080</v>
      </c>
    </row>
    <row r="34" spans="1:14">
      <c r="A34" s="4" t="s">
        <v>391</v>
      </c>
      <c r="C34" s="7" t="n">
        <v>12501</v>
      </c>
      <c r="D34" s="7" t="n">
        <v>7498</v>
      </c>
      <c r="E34" s="7" t="n">
        <v>7499</v>
      </c>
      <c r="F34" s="7" t="n">
        <v>15000</v>
      </c>
      <c r="H34" s="7" t="n">
        <v>14999</v>
      </c>
    </row>
    <row r="35" spans="1:14">
      <c r="A35" s="4" t="s">
        <v>392</v>
      </c>
      <c r="C35" s="7" t="n">
        <v>3</v>
      </c>
      <c r="D35" s="8" t="n">
        <v>2.982</v>
      </c>
      <c r="E35" s="9" t="n">
        <v>3.05</v>
      </c>
      <c r="F35" s="9" t="n">
        <v>4.25</v>
      </c>
      <c r="H35" s="9" t="n">
        <v>4.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6"/>
    <col customWidth="1" max="2" min="2" width="21"/>
    <col customWidth="1" max="3" min="3" width="20"/>
  </cols>
  <sheetData>
    <row r="1" spans="1:3">
      <c r="A1" s="1" t="s">
        <v>393</v>
      </c>
      <c r="B1" s="2" t="s">
        <v>394</v>
      </c>
      <c r="C1" s="2" t="s">
        <v>395</v>
      </c>
    </row>
    <row r="2" spans="1:3">
      <c r="A2" s="3" t="s">
        <v>396</v>
      </c>
    </row>
    <row r="3" spans="1:3">
      <c r="A3" s="4" t="s">
        <v>346</v>
      </c>
      <c r="B3" s="7" t="n">
        <v>132407</v>
      </c>
      <c r="C3" s="7" t="n">
        <v>271250</v>
      </c>
    </row>
    <row r="4" spans="1:3">
      <c r="A4" s="4" t="s">
        <v>397</v>
      </c>
      <c r="B4" s="6" t="n">
        <v>1</v>
      </c>
      <c r="C4" s="6" t="n">
        <v>2</v>
      </c>
    </row>
    <row r="5" spans="1:3">
      <c r="A5" s="4" t="s">
        <v>398</v>
      </c>
      <c r="B5" s="6" t="n">
        <v>2</v>
      </c>
      <c r="C5" s="6" t="n">
        <v>9</v>
      </c>
    </row>
    <row r="6" spans="1:3">
      <c r="A6" s="4" t="s">
        <v>399</v>
      </c>
      <c r="B6" s="4" t="s">
        <v>400</v>
      </c>
      <c r="C6" s="4" t="s">
        <v>401</v>
      </c>
    </row>
    <row r="7" spans="1:3">
      <c r="A7" s="4" t="s">
        <v>402</v>
      </c>
      <c r="B7" s="4" t="s">
        <v>403</v>
      </c>
      <c r="C7" s="4" t="s">
        <v>404</v>
      </c>
    </row>
    <row r="8" spans="1:3">
      <c r="A8" s="4" t="s">
        <v>405</v>
      </c>
      <c r="B8" s="4" t="s">
        <v>406</v>
      </c>
      <c r="C8" s="4" t="s">
        <v>407</v>
      </c>
    </row>
    <row r="9" spans="1:3">
      <c r="A9" s="4" t="s">
        <v>408</v>
      </c>
      <c r="B9" s="4" t="s">
        <v>409</v>
      </c>
      <c r="C9" s="4" t="s">
        <v>410</v>
      </c>
    </row>
    <row r="10" spans="1:3">
      <c r="A10" s="4" t="s">
        <v>411</v>
      </c>
      <c r="B10" s="4" t="s">
        <v>412</v>
      </c>
      <c r="C10" s="4" t="s">
        <v>412</v>
      </c>
    </row>
    <row r="11" spans="1:3">
      <c r="A11" s="4" t="s">
        <v>413</v>
      </c>
      <c r="C11" s="7" t="n">
        <v>1283333</v>
      </c>
    </row>
    <row r="12" spans="1:3">
      <c r="A12" s="4" t="s">
        <v>414</v>
      </c>
      <c r="C12" s="6" t="n">
        <v>14</v>
      </c>
    </row>
    <row r="13" spans="1:3">
      <c r="A13" s="4" t="s">
        <v>415</v>
      </c>
      <c r="C13" s="4" t="s">
        <v>416</v>
      </c>
    </row>
    <row r="14" spans="1:3">
      <c r="A14" s="4" t="s">
        <v>417</v>
      </c>
      <c r="C14" s="4" t="s">
        <v>406</v>
      </c>
    </row>
    <row r="15" spans="1:3">
      <c r="A15" s="4" t="s">
        <v>418</v>
      </c>
      <c r="C15" s="4" t="s">
        <v>4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19</v>
      </c>
      <c r="B1" s="2" t="s">
        <v>32</v>
      </c>
      <c r="C1" s="2" t="s">
        <v>420</v>
      </c>
      <c r="D1" s="2" t="s">
        <v>318</v>
      </c>
      <c r="E1" s="2" t="s">
        <v>319</v>
      </c>
    </row>
    <row r="2" spans="1:5">
      <c r="A2" s="3" t="s">
        <v>421</v>
      </c>
    </row>
    <row r="3" spans="1:5">
      <c r="A3" s="4" t="s">
        <v>422</v>
      </c>
      <c r="E3" s="6" t="n">
        <v>60000</v>
      </c>
    </row>
    <row r="4" spans="1:5">
      <c r="A4" s="4" t="s">
        <v>423</v>
      </c>
      <c r="E4" s="6" t="n">
        <v>774000</v>
      </c>
    </row>
    <row r="5" spans="1:5">
      <c r="A5" s="4" t="s">
        <v>424</v>
      </c>
      <c r="E5" s="9" t="n">
        <v>12.9</v>
      </c>
    </row>
    <row r="6" spans="1:5">
      <c r="A6" s="4" t="s">
        <v>425</v>
      </c>
      <c r="B6" s="7" t="n">
        <v>387000</v>
      </c>
    </row>
    <row r="7" spans="1:5">
      <c r="A7" s="4" t="s">
        <v>426</v>
      </c>
      <c r="B7" s="7" t="n">
        <v>30000</v>
      </c>
    </row>
    <row r="8" spans="1:5">
      <c r="A8" s="4" t="s">
        <v>427</v>
      </c>
      <c r="B8" s="9" t="n">
        <v>12.9</v>
      </c>
    </row>
    <row r="9" spans="1:5">
      <c r="A9" s="4" t="s">
        <v>339</v>
      </c>
      <c r="B9" s="6" t="n">
        <v>10000</v>
      </c>
      <c r="D9" s="6" t="n">
        <v>15000</v>
      </c>
    </row>
    <row r="10" spans="1:5">
      <c r="A10" s="4" t="s">
        <v>364</v>
      </c>
      <c r="B10" s="6" t="n">
        <v>5000</v>
      </c>
    </row>
    <row r="11" spans="1:5">
      <c r="A11" s="4" t="s">
        <v>428</v>
      </c>
      <c r="B11" s="6" t="n">
        <v>21038</v>
      </c>
    </row>
    <row r="12" spans="1:5">
      <c r="A12" s="4" t="s">
        <v>429</v>
      </c>
      <c r="B12" s="7" t="n">
        <v>191000</v>
      </c>
      <c r="D12" s="7" t="n">
        <v>141000</v>
      </c>
    </row>
    <row r="13" spans="1:5">
      <c r="A13" s="4" t="s">
        <v>430</v>
      </c>
      <c r="B13" s="9" t="n">
        <v>5.3</v>
      </c>
      <c r="D13" s="9" t="n">
        <v>9.4</v>
      </c>
    </row>
    <row r="14" spans="1:5">
      <c r="A14" s="4" t="s">
        <v>431</v>
      </c>
      <c r="D14" s="6" t="n">
        <v>33037</v>
      </c>
    </row>
    <row r="15" spans="1:5">
      <c r="A15" s="4" t="s">
        <v>432</v>
      </c>
      <c r="C15" s="6" t="n">
        <v>2500</v>
      </c>
    </row>
    <row r="16" spans="1:5">
      <c r="A16" s="4" t="s">
        <v>433</v>
      </c>
      <c r="C16" s="9" t="n">
        <v>5.9</v>
      </c>
    </row>
    <row r="17" spans="1:5">
      <c r="A17" s="4" t="s">
        <v>434</v>
      </c>
      <c r="C17" s="7" t="n">
        <v>14750</v>
      </c>
    </row>
    <row r="18" spans="1:5">
      <c r="A18" s="3" t="s">
        <v>435</v>
      </c>
    </row>
    <row r="19" spans="1:5">
      <c r="A19" s="4" t="s">
        <v>436</v>
      </c>
      <c r="B19" s="6" t="n">
        <v>10000000</v>
      </c>
    </row>
    <row r="20" spans="1:5">
      <c r="A20" s="4" t="s">
        <v>437</v>
      </c>
      <c r="B20" s="8" t="n">
        <v>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8</v>
      </c>
      <c r="B1" s="2" t="s">
        <v>2</v>
      </c>
      <c r="C1" s="2" t="s">
        <v>32</v>
      </c>
    </row>
    <row r="2" spans="1:3">
      <c r="A2" s="3" t="s">
        <v>439</v>
      </c>
    </row>
    <row r="3" spans="1:3">
      <c r="A3" s="4" t="s">
        <v>440</v>
      </c>
      <c r="B3" s="6" t="n">
        <v>10</v>
      </c>
      <c r="C3" s="6" t="n">
        <v>10</v>
      </c>
    </row>
    <row r="4" spans="1:3">
      <c r="A4" s="4" t="s">
        <v>441</v>
      </c>
      <c r="B4" s="4" t="s">
        <v>442</v>
      </c>
      <c r="C4" s="4" t="s">
        <v>443</v>
      </c>
    </row>
    <row r="5" spans="1:3">
      <c r="A5" s="4" t="s">
        <v>444</v>
      </c>
      <c r="B5" s="4" t="s">
        <v>445</v>
      </c>
      <c r="C5" s="4" t="s">
        <v>446</v>
      </c>
    </row>
    <row r="6" spans="1:3">
      <c r="A6" s="4" t="s">
        <v>447</v>
      </c>
      <c r="B6" s="4" t="s">
        <v>412</v>
      </c>
      <c r="C6" s="4" t="s">
        <v>412</v>
      </c>
    </row>
    <row r="7" spans="1:3">
      <c r="A7" s="4" t="s">
        <v>448</v>
      </c>
      <c r="B7" s="4" t="s">
        <v>449</v>
      </c>
      <c r="C7" s="4" t="s">
        <v>450</v>
      </c>
    </row>
    <row r="8" spans="1:3">
      <c r="A8" s="4" t="s">
        <v>451</v>
      </c>
      <c r="B8" s="4" t="s">
        <v>452</v>
      </c>
      <c r="C8" s="4" t="s">
        <v>4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37"/>
    <col customWidth="1" max="3" min="3" width="30"/>
  </cols>
  <sheetData>
    <row r="1" spans="1:3">
      <c r="A1" s="1" t="s">
        <v>453</v>
      </c>
      <c r="B1" s="2" t="s">
        <v>454</v>
      </c>
      <c r="C1" s="2" t="s">
        <v>455</v>
      </c>
    </row>
    <row r="2" spans="1:3">
      <c r="A2" s="3" t="s">
        <v>456</v>
      </c>
    </row>
    <row r="3" spans="1:3">
      <c r="A3" s="4" t="s">
        <v>457</v>
      </c>
      <c r="B3" s="6" t="n">
        <v>137375</v>
      </c>
      <c r="C3" s="6" t="n">
        <v>51875</v>
      </c>
    </row>
    <row r="4" spans="1:3">
      <c r="A4" s="4" t="s">
        <v>458</v>
      </c>
      <c r="B4" s="7" t="n">
        <v>136787</v>
      </c>
    </row>
    <row r="5" spans="1:3">
      <c r="A5" s="4" t="s">
        <v>459</v>
      </c>
      <c r="B5" s="6" t="n">
        <v>660500</v>
      </c>
      <c r="C5" s="6" t="n">
        <v>306796</v>
      </c>
    </row>
    <row r="6" spans="1:3">
      <c r="A6" s="4" t="s">
        <v>460</v>
      </c>
      <c r="B6" s="12" t="n">
        <v>3.02</v>
      </c>
      <c r="C6" s="12" t="n">
        <v>3.81</v>
      </c>
    </row>
    <row r="7" spans="1:3">
      <c r="A7" s="4" t="s">
        <v>461</v>
      </c>
      <c r="B7" s="9" t="n">
        <v>4.21</v>
      </c>
      <c r="C7" s="9" t="n">
        <v>5.94</v>
      </c>
    </row>
    <row r="8" spans="1:3">
      <c r="A8" s="4" t="s">
        <v>462</v>
      </c>
      <c r="B8" s="9" t="n">
        <v>3.23</v>
      </c>
      <c r="C8" s="9" t="n">
        <v>5.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3</v>
      </c>
      <c r="B1" s="2" t="s">
        <v>73</v>
      </c>
      <c r="C1" s="2" t="s">
        <v>74</v>
      </c>
    </row>
    <row r="2" spans="1:3">
      <c r="B2" s="2" t="s">
        <v>2</v>
      </c>
      <c r="C2" s="2" t="s">
        <v>32</v>
      </c>
    </row>
    <row r="3" spans="1:3">
      <c r="A3" s="3" t="s">
        <v>464</v>
      </c>
    </row>
    <row r="4" spans="1:3">
      <c r="A4" s="4" t="s">
        <v>465</v>
      </c>
      <c r="B4" s="6" t="n">
        <v>21875</v>
      </c>
      <c r="C4" s="6" t="n">
        <v>25000</v>
      </c>
    </row>
    <row r="5" spans="1:3">
      <c r="A5" s="4" t="s">
        <v>466</v>
      </c>
      <c r="B5" s="7" t="n">
        <v>8</v>
      </c>
      <c r="C5" s="7" t="n">
        <v>8</v>
      </c>
    </row>
    <row r="6" spans="1:3">
      <c r="A6" s="4" t="s">
        <v>467</v>
      </c>
      <c r="C6" s="6" t="n">
        <v>21875</v>
      </c>
    </row>
    <row r="7" spans="1:3">
      <c r="A7" s="4" t="s">
        <v>468</v>
      </c>
      <c r="C7" s="6" t="n">
        <v>3125</v>
      </c>
    </row>
    <row r="8" spans="1:3">
      <c r="A8" s="4" t="s">
        <v>467</v>
      </c>
      <c r="B8" s="6" t="n">
        <v>3125</v>
      </c>
      <c r="C8" s="6" t="n">
        <v>20370</v>
      </c>
    </row>
    <row r="9" spans="1:3">
      <c r="A9" s="4" t="s">
        <v>469</v>
      </c>
      <c r="B9" s="7" t="n">
        <v>8</v>
      </c>
      <c r="C9" s="7" t="n">
        <v>15</v>
      </c>
    </row>
    <row r="10" spans="1:3">
      <c r="A10" s="4" t="s">
        <v>467</v>
      </c>
      <c r="C10" s="6" t="n">
        <v>142593</v>
      </c>
    </row>
    <row r="11" spans="1:3">
      <c r="A11" s="4" t="s">
        <v>469</v>
      </c>
      <c r="C11" s="7"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70</v>
      </c>
      <c r="B1" s="2" t="s">
        <v>74</v>
      </c>
    </row>
    <row r="2" spans="1:2">
      <c r="B2" s="2" t="s">
        <v>305</v>
      </c>
    </row>
    <row r="3" spans="1:2">
      <c r="A3" s="3" t="s">
        <v>471</v>
      </c>
    </row>
    <row r="4" spans="1:2">
      <c r="A4" s="4" t="s">
        <v>472</v>
      </c>
      <c r="B4" s="7" t="n">
        <v>100000000</v>
      </c>
    </row>
    <row r="5" spans="1:2">
      <c r="A5" s="4" t="s">
        <v>473</v>
      </c>
      <c r="B5" s="7" t="n">
        <v>25000000</v>
      </c>
    </row>
    <row r="6" spans="1:2">
      <c r="A6" s="4" t="s">
        <v>474</v>
      </c>
      <c r="B6" s="4" t="s">
        <v>475</v>
      </c>
    </row>
    <row r="7" spans="1:2">
      <c r="A7" s="4" t="s">
        <v>476</v>
      </c>
      <c r="B7" s="7" t="n">
        <v>7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77</v>
      </c>
      <c r="B1" s="2" t="s">
        <v>32</v>
      </c>
      <c r="C1" s="2" t="s">
        <v>33</v>
      </c>
    </row>
    <row r="2" spans="1:3">
      <c r="A2" s="3" t="s">
        <v>478</v>
      </c>
    </row>
    <row r="3" spans="1:3">
      <c r="A3" s="4" t="s">
        <v>479</v>
      </c>
      <c r="B3" s="7" t="n">
        <v>2382020</v>
      </c>
      <c r="C3" s="7" t="n">
        <v>1723014</v>
      </c>
    </row>
    <row r="4" spans="1:3">
      <c r="A4" s="4" t="s">
        <v>480</v>
      </c>
      <c r="B4" s="6" t="n">
        <v>33931</v>
      </c>
      <c r="C4" s="6" t="n">
        <v>33931</v>
      </c>
    </row>
    <row r="5" spans="1:3">
      <c r="A5" s="4" t="s">
        <v>481</v>
      </c>
      <c r="B5" s="6" t="n">
        <v>498575</v>
      </c>
      <c r="C5" s="6" t="n">
        <v>498575</v>
      </c>
    </row>
    <row r="6" spans="1:3">
      <c r="A6" s="4" t="s">
        <v>482</v>
      </c>
      <c r="B6" s="6" t="n">
        <v>-2914526</v>
      </c>
      <c r="C6" s="7" t="n">
        <v>-2255520</v>
      </c>
    </row>
    <row r="7" spans="1:3">
      <c r="A7" s="4" t="s">
        <v>483</v>
      </c>
      <c r="B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4</v>
      </c>
      <c r="B1" s="2" t="s">
        <v>74</v>
      </c>
    </row>
    <row r="2" spans="1:3">
      <c r="B2" s="2" t="s">
        <v>32</v>
      </c>
      <c r="C2" s="2" t="s">
        <v>33</v>
      </c>
    </row>
    <row r="3" spans="1:3">
      <c r="A3" s="3" t="s">
        <v>485</v>
      </c>
    </row>
    <row r="4" spans="1:3">
      <c r="A4" s="4" t="s">
        <v>486</v>
      </c>
      <c r="B4" s="7" t="n">
        <v>576736</v>
      </c>
      <c r="C4" s="7" t="n">
        <v>1059467</v>
      </c>
    </row>
    <row r="5" spans="1:3">
      <c r="A5" s="4" t="s">
        <v>487</v>
      </c>
      <c r="B5" s="6" t="n">
        <v>82270</v>
      </c>
      <c r="C5" s="6" t="n">
        <v>151130</v>
      </c>
    </row>
    <row r="6" spans="1:3">
      <c r="A6" s="4" t="s">
        <v>488</v>
      </c>
      <c r="C6" s="6" t="n">
        <v>0</v>
      </c>
    </row>
    <row r="7" spans="1:3">
      <c r="A7" s="4" t="s">
        <v>489</v>
      </c>
      <c r="B7" s="6" t="n">
        <v>-659006</v>
      </c>
      <c r="C7" s="7" t="n">
        <v>-1210597</v>
      </c>
    </row>
    <row r="8" spans="1:3">
      <c r="A8" s="4" t="s">
        <v>490</v>
      </c>
      <c r="B8"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74</v>
      </c>
    </row>
    <row r="2" spans="1:3">
      <c r="B2" s="2" t="s">
        <v>32</v>
      </c>
      <c r="C2" s="2" t="s">
        <v>33</v>
      </c>
    </row>
    <row r="3" spans="1:3">
      <c r="A3" s="3" t="s">
        <v>492</v>
      </c>
    </row>
    <row r="4" spans="1:3">
      <c r="A4" s="4" t="s">
        <v>493</v>
      </c>
      <c r="B4" s="7" t="n">
        <v>6131324</v>
      </c>
    </row>
    <row r="5" spans="1:3">
      <c r="A5" s="4" t="s">
        <v>494</v>
      </c>
      <c r="B5" s="6" t="n">
        <v>2914526</v>
      </c>
      <c r="C5" s="7" t="n">
        <v>2255520</v>
      </c>
    </row>
    <row r="6" spans="1:3">
      <c r="A6" s="4" t="s">
        <v>495</v>
      </c>
      <c r="B6" s="7" t="n">
        <v>659006</v>
      </c>
      <c r="C6" s="7" t="n">
        <v>1210597</v>
      </c>
    </row>
    <row r="7" spans="1:3">
      <c r="A7" s="4" t="s">
        <v>496</v>
      </c>
      <c r="B7" s="4" t="s">
        <v>497</v>
      </c>
      <c r="C7" s="4" t="s">
        <v>4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72</v>
      </c>
      <c r="B1" s="2" t="s">
        <v>73</v>
      </c>
      <c r="D1" s="2" t="s">
        <v>1</v>
      </c>
      <c r="F1" s="2" t="s">
        <v>74</v>
      </c>
    </row>
    <row r="2" spans="1:7">
      <c r="B2" s="2" t="s">
        <v>2</v>
      </c>
      <c r="C2" s="2" t="s">
        <v>75</v>
      </c>
      <c r="D2" s="2" t="s">
        <v>2</v>
      </c>
      <c r="E2" s="2" t="s">
        <v>75</v>
      </c>
      <c r="F2" s="2" t="s">
        <v>32</v>
      </c>
      <c r="G2" s="2" t="s">
        <v>33</v>
      </c>
    </row>
    <row r="3" spans="1:7">
      <c r="A3" s="3" t="s">
        <v>76</v>
      </c>
    </row>
    <row r="4" spans="1:7">
      <c r="A4" s="4" t="s">
        <v>77</v>
      </c>
      <c r="B4" s="7" t="n">
        <v>189951</v>
      </c>
      <c r="C4" s="7" t="n">
        <v>266566</v>
      </c>
      <c r="D4" s="7" t="n">
        <v>642230</v>
      </c>
      <c r="E4" s="7" t="n">
        <v>648515</v>
      </c>
      <c r="F4" s="7" t="n">
        <v>1234810</v>
      </c>
      <c r="G4" s="7" t="n">
        <v>548723</v>
      </c>
    </row>
    <row r="5" spans="1:7">
      <c r="A5" s="4" t="s">
        <v>78</v>
      </c>
      <c r="B5" s="6" t="n">
        <v>189951</v>
      </c>
      <c r="C5" s="6" t="n">
        <v>266566</v>
      </c>
      <c r="D5" s="6" t="n">
        <v>642230</v>
      </c>
      <c r="E5" s="6" t="n">
        <v>648515</v>
      </c>
      <c r="F5" s="6" t="n">
        <v>1234810</v>
      </c>
      <c r="G5" s="6" t="n">
        <v>548723</v>
      </c>
    </row>
    <row r="6" spans="1:7">
      <c r="A6" s="4" t="s">
        <v>79</v>
      </c>
      <c r="B6" s="6" t="n">
        <v>69258</v>
      </c>
      <c r="C6" s="6" t="n">
        <v>25250</v>
      </c>
      <c r="D6" s="6" t="n">
        <v>207744</v>
      </c>
      <c r="E6" s="6" t="n">
        <v>138379</v>
      </c>
      <c r="F6" s="6" t="n">
        <v>214004</v>
      </c>
      <c r="G6" s="6" t="n">
        <v>158936</v>
      </c>
    </row>
    <row r="7" spans="1:7">
      <c r="A7" s="4" t="s">
        <v>80</v>
      </c>
      <c r="B7" s="6" t="n">
        <v>120693</v>
      </c>
      <c r="C7" s="6" t="n">
        <v>241316</v>
      </c>
      <c r="D7" s="6" t="n">
        <v>434486</v>
      </c>
      <c r="E7" s="6" t="n">
        <v>510136</v>
      </c>
      <c r="F7" s="6" t="n">
        <v>1020806</v>
      </c>
      <c r="G7" s="6" t="n">
        <v>389787</v>
      </c>
    </row>
    <row r="8" spans="1:7">
      <c r="A8" s="3" t="s">
        <v>81</v>
      </c>
    </row>
    <row r="9" spans="1:7">
      <c r="A9" s="4" t="s">
        <v>82</v>
      </c>
      <c r="B9" s="6" t="n">
        <v>437873</v>
      </c>
      <c r="C9" s="6" t="n">
        <v>293187</v>
      </c>
      <c r="D9" s="6" t="n">
        <v>1345576</v>
      </c>
      <c r="E9" s="6" t="n">
        <v>886965</v>
      </c>
      <c r="F9" s="6" t="n">
        <v>1282952</v>
      </c>
      <c r="G9" s="6" t="n">
        <v>1020262</v>
      </c>
    </row>
    <row r="10" spans="1:7">
      <c r="A10" s="4" t="s">
        <v>83</v>
      </c>
      <c r="B10" s="6" t="n">
        <v>259011</v>
      </c>
      <c r="C10" s="6" t="n">
        <v>191399</v>
      </c>
      <c r="D10" s="6" t="n">
        <v>727494</v>
      </c>
      <c r="E10" s="6" t="n">
        <v>338533</v>
      </c>
      <c r="F10" s="6" t="n">
        <v>585706</v>
      </c>
      <c r="G10" s="6" t="n">
        <v>404054</v>
      </c>
    </row>
    <row r="11" spans="1:7">
      <c r="A11" s="4" t="s">
        <v>84</v>
      </c>
      <c r="B11" s="6" t="n">
        <v>105630</v>
      </c>
      <c r="C11" s="6" t="n">
        <v>221500</v>
      </c>
      <c r="D11" s="6" t="n">
        <v>236554</v>
      </c>
      <c r="E11" s="6" t="n">
        <v>478500</v>
      </c>
      <c r="F11" s="6" t="n">
        <v>518438</v>
      </c>
      <c r="G11" s="6" t="n">
        <v>582550</v>
      </c>
    </row>
    <row r="12" spans="1:7">
      <c r="A12" s="4" t="s">
        <v>85</v>
      </c>
      <c r="B12" s="6" t="n">
        <v>0</v>
      </c>
      <c r="C12" s="6" t="n">
        <v>0</v>
      </c>
      <c r="D12" s="6" t="n">
        <v>0</v>
      </c>
      <c r="E12" s="6" t="n">
        <v>0</v>
      </c>
      <c r="F12" s="6" t="n">
        <v>0</v>
      </c>
      <c r="G12" s="6" t="n">
        <v>1283333</v>
      </c>
    </row>
    <row r="13" spans="1:7">
      <c r="A13" s="4" t="s">
        <v>86</v>
      </c>
      <c r="B13" s="6" t="n">
        <v>37532</v>
      </c>
      <c r="C13" s="6" t="n">
        <v>122517</v>
      </c>
      <c r="D13" s="6" t="n">
        <v>88504</v>
      </c>
      <c r="E13" s="6" t="n">
        <v>206545</v>
      </c>
      <c r="F13" s="6" t="n">
        <v>330554</v>
      </c>
      <c r="G13" s="6" t="n">
        <v>219132</v>
      </c>
    </row>
    <row r="14" spans="1:7">
      <c r="A14" s="4" t="s">
        <v>87</v>
      </c>
      <c r="B14" s="6" t="n">
        <v>840046</v>
      </c>
      <c r="C14" s="6" t="n">
        <v>828603</v>
      </c>
      <c r="D14" s="6" t="n">
        <v>2398128</v>
      </c>
      <c r="E14" s="6" t="n">
        <v>1910543</v>
      </c>
      <c r="F14" s="6" t="n">
        <v>2717650</v>
      </c>
      <c r="G14" s="6" t="n">
        <v>3509331</v>
      </c>
    </row>
    <row r="15" spans="1:7">
      <c r="A15" s="3" t="s">
        <v>88</v>
      </c>
    </row>
    <row r="16" spans="1:7">
      <c r="A16" s="4" t="s">
        <v>89</v>
      </c>
      <c r="B16" s="6" t="n">
        <v>35</v>
      </c>
      <c r="C16" s="6" t="n">
        <v>265</v>
      </c>
      <c r="D16" s="6" t="n">
        <v>288</v>
      </c>
      <c r="E16" s="6" t="n">
        <v>1137</v>
      </c>
      <c r="F16" s="6" t="n">
        <v>1340</v>
      </c>
      <c r="G16" s="6" t="n">
        <v>3464</v>
      </c>
    </row>
    <row r="17" spans="1:7">
      <c r="A17" s="4" t="s">
        <v>90</v>
      </c>
      <c r="B17" s="6" t="n">
        <v>0</v>
      </c>
      <c r="C17" s="6" t="n">
        <v>0</v>
      </c>
      <c r="D17" s="6" t="n">
        <v>31626</v>
      </c>
      <c r="E17" s="6" t="n">
        <v>0</v>
      </c>
      <c r="F17" s="6" t="n">
        <v>0</v>
      </c>
      <c r="G17" s="6" t="n">
        <v>0</v>
      </c>
    </row>
    <row r="18" spans="1:7">
      <c r="A18" s="4" t="s">
        <v>91</v>
      </c>
      <c r="B18" s="6" t="n">
        <v>-3</v>
      </c>
      <c r="C18" s="6" t="n">
        <v>-108</v>
      </c>
      <c r="D18" s="6" t="n">
        <v>-105</v>
      </c>
      <c r="E18" s="6" t="n">
        <v>-108</v>
      </c>
      <c r="F18" s="6" t="n">
        <v>-778</v>
      </c>
      <c r="G18" s="6" t="n">
        <v>0</v>
      </c>
    </row>
    <row r="19" spans="1:7">
      <c r="A19" s="4" t="s">
        <v>92</v>
      </c>
      <c r="B19" s="6" t="n">
        <v>32</v>
      </c>
      <c r="C19" s="6" t="n">
        <v>157</v>
      </c>
      <c r="D19" s="6" t="n">
        <v>31809</v>
      </c>
      <c r="E19" s="6" t="n">
        <v>1029</v>
      </c>
      <c r="F19" s="6" t="n">
        <v>562</v>
      </c>
      <c r="G19" s="6" t="n">
        <v>3464</v>
      </c>
    </row>
    <row r="20" spans="1:7">
      <c r="A20" s="4" t="s">
        <v>93</v>
      </c>
      <c r="B20" s="6" t="n">
        <v>-719320</v>
      </c>
      <c r="C20" s="6" t="n">
        <v>-587130</v>
      </c>
      <c r="D20" s="6" t="n">
        <v>-1931833</v>
      </c>
      <c r="E20" s="6" t="n">
        <v>-1399378</v>
      </c>
      <c r="F20" s="6" t="n">
        <v>-1696282</v>
      </c>
      <c r="G20" s="6" t="n">
        <v>-3116080</v>
      </c>
    </row>
    <row r="21" spans="1:7">
      <c r="A21" s="4" t="s">
        <v>94</v>
      </c>
      <c r="B21" s="6" t="n">
        <v>0</v>
      </c>
      <c r="C21" s="6" t="n">
        <v>0</v>
      </c>
      <c r="D21" s="6" t="n">
        <v>0</v>
      </c>
      <c r="E21" s="6" t="n">
        <v>0</v>
      </c>
      <c r="F21" s="6" t="n">
        <v>0</v>
      </c>
      <c r="G21" s="6" t="n">
        <v>0</v>
      </c>
    </row>
    <row r="22" spans="1:7">
      <c r="A22" s="4" t="s">
        <v>95</v>
      </c>
      <c r="B22" s="6" t="n">
        <v>0</v>
      </c>
      <c r="C22" s="6" t="n">
        <v>0</v>
      </c>
      <c r="D22" s="6" t="n">
        <v>0</v>
      </c>
      <c r="E22" s="6" t="n">
        <v>0</v>
      </c>
      <c r="F22" s="6" t="n">
        <v>0</v>
      </c>
      <c r="G22" s="6" t="n">
        <v>0</v>
      </c>
    </row>
    <row r="23" spans="1:7">
      <c r="A23" s="4" t="s">
        <v>96</v>
      </c>
      <c r="B23" s="7" t="n">
        <v>-719320</v>
      </c>
      <c r="C23" s="7" t="n">
        <v>-587130</v>
      </c>
      <c r="D23" s="7" t="n">
        <v>-1931833</v>
      </c>
      <c r="E23" s="7" t="n">
        <v>-1399378</v>
      </c>
      <c r="F23" s="7" t="n">
        <v>-1696282</v>
      </c>
      <c r="G23" s="7" t="n">
        <v>-3116080</v>
      </c>
    </row>
    <row r="24" spans="1:7">
      <c r="A24" s="4" t="s">
        <v>97</v>
      </c>
      <c r="B24" s="9" t="n">
        <v>-0.11</v>
      </c>
      <c r="C24" s="9" t="n">
        <v>-0.09</v>
      </c>
      <c r="D24" s="9" t="n">
        <v>-0.31</v>
      </c>
      <c r="E24" s="9" t="n">
        <v>-0.22</v>
      </c>
      <c r="F24" s="7" t="n">
        <v>0</v>
      </c>
      <c r="G24" s="9" t="n">
        <v>-0.01</v>
      </c>
    </row>
    <row r="25" spans="1:7">
      <c r="A25" s="4" t="s">
        <v>98</v>
      </c>
      <c r="B25" s="6" t="n">
        <v>6259349</v>
      </c>
      <c r="C25" s="6" t="n">
        <v>6234834</v>
      </c>
      <c r="D25" s="6" t="n">
        <v>6243642</v>
      </c>
      <c r="E25" s="6" t="n">
        <v>6224939</v>
      </c>
      <c r="F25" s="6" t="n">
        <v>6228108</v>
      </c>
      <c r="G25" s="6" t="n">
        <v>610344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8</v>
      </c>
      <c r="B1" s="2" t="s">
        <v>73</v>
      </c>
      <c r="D1" s="2" t="s">
        <v>1</v>
      </c>
      <c r="F1" s="2" t="s">
        <v>74</v>
      </c>
    </row>
    <row r="2" spans="1:7">
      <c r="B2" s="2" t="s">
        <v>2</v>
      </c>
      <c r="C2" s="2" t="s">
        <v>75</v>
      </c>
      <c r="D2" s="2" t="s">
        <v>2</v>
      </c>
      <c r="E2" s="2" t="s">
        <v>75</v>
      </c>
      <c r="F2" s="2" t="s">
        <v>32</v>
      </c>
      <c r="G2" s="2" t="s">
        <v>33</v>
      </c>
    </row>
    <row r="3" spans="1:7">
      <c r="A3" s="3" t="s">
        <v>499</v>
      </c>
    </row>
    <row r="4" spans="1:7">
      <c r="A4" s="4" t="s">
        <v>500</v>
      </c>
      <c r="B4" s="6" t="n">
        <v>-719320</v>
      </c>
      <c r="C4" s="6" t="n">
        <v>-587130</v>
      </c>
      <c r="D4" s="6" t="n">
        <v>-1931833</v>
      </c>
      <c r="E4" s="6" t="n">
        <v>-1399378</v>
      </c>
      <c r="F4" s="6" t="n">
        <v>-1696282</v>
      </c>
      <c r="G4" s="6" t="n">
        <v>-3116080</v>
      </c>
    </row>
    <row r="5" spans="1:7">
      <c r="A5" s="4" t="s">
        <v>501</v>
      </c>
      <c r="B5" s="6" t="n">
        <v>6259349</v>
      </c>
      <c r="C5" s="6" t="n">
        <v>6234834</v>
      </c>
      <c r="D5" s="6" t="n">
        <v>6243642</v>
      </c>
      <c r="E5" s="6" t="n">
        <v>6224939</v>
      </c>
      <c r="F5" s="6" t="n">
        <v>6228108</v>
      </c>
      <c r="G5" s="6" t="n">
        <v>6103447</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2</v>
      </c>
      <c r="B1" s="2" t="s">
        <v>32</v>
      </c>
      <c r="C1" s="2" t="s">
        <v>33</v>
      </c>
    </row>
    <row r="2" spans="1:3">
      <c r="A2" s="3" t="s">
        <v>503</v>
      </c>
    </row>
    <row r="3" spans="1:3">
      <c r="A3" s="4" t="s">
        <v>504</v>
      </c>
      <c r="B3" s="7" t="n">
        <v>966936</v>
      </c>
      <c r="C3" s="7" t="n">
        <v>924319</v>
      </c>
    </row>
    <row r="4" spans="1:3">
      <c r="A4" s="4" t="s">
        <v>505</v>
      </c>
      <c r="B4" s="6" t="n">
        <v>-252182</v>
      </c>
      <c r="C4" s="6" t="n">
        <v>-121292</v>
      </c>
    </row>
    <row r="5" spans="1:3">
      <c r="A5" s="4" t="s">
        <v>506</v>
      </c>
      <c r="B5" s="7" t="n">
        <v>714754</v>
      </c>
      <c r="C5" s="7" t="n">
        <v>8030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7</v>
      </c>
      <c r="B1" s="2" t="s">
        <v>74</v>
      </c>
    </row>
    <row r="2" spans="1:3">
      <c r="B2" s="2" t="s">
        <v>32</v>
      </c>
      <c r="C2" s="2" t="s">
        <v>33</v>
      </c>
    </row>
    <row r="3" spans="1:3">
      <c r="A3" s="3" t="s">
        <v>508</v>
      </c>
    </row>
    <row r="4" spans="1:3">
      <c r="A4" s="4" t="s">
        <v>509</v>
      </c>
      <c r="B4" s="7" t="n">
        <v>166744</v>
      </c>
      <c r="C4" s="7" t="n">
        <v>203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10</v>
      </c>
      <c r="B1" s="2" t="s">
        <v>32</v>
      </c>
      <c r="C1" s="2" t="s">
        <v>33</v>
      </c>
    </row>
    <row r="2" spans="1:3">
      <c r="A2" s="3" t="s">
        <v>511</v>
      </c>
    </row>
    <row r="3" spans="1:3">
      <c r="A3" s="4" t="s">
        <v>512</v>
      </c>
      <c r="B3" s="7" t="n">
        <v>137927</v>
      </c>
      <c r="C3" s="7" t="n">
        <v>63823</v>
      </c>
    </row>
    <row r="4" spans="1:3">
      <c r="A4" s="4" t="s">
        <v>513</v>
      </c>
      <c r="B4" s="6" t="n">
        <v>39252</v>
      </c>
      <c r="C4" s="6" t="n">
        <v>39252</v>
      </c>
    </row>
    <row r="5" spans="1:3">
      <c r="A5" s="4" t="s">
        <v>514</v>
      </c>
      <c r="B5" s="6" t="n">
        <v>262009</v>
      </c>
      <c r="C5" s="6" t="n">
        <v>262009</v>
      </c>
    </row>
    <row r="6" spans="1:3">
      <c r="A6" s="4" t="s">
        <v>515</v>
      </c>
      <c r="B6" s="6" t="n">
        <v>-271544</v>
      </c>
      <c r="C6" s="6" t="n">
        <v>-269237</v>
      </c>
    </row>
    <row r="7" spans="1:3">
      <c r="A7" s="4" t="s">
        <v>516</v>
      </c>
      <c r="B7" s="7" t="n">
        <v>167644</v>
      </c>
      <c r="C7" s="7" t="n">
        <v>958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517</v>
      </c>
      <c r="B1" s="2" t="s">
        <v>74</v>
      </c>
    </row>
    <row r="2" spans="1:3">
      <c r="B2" s="2" t="s">
        <v>305</v>
      </c>
      <c r="C2" s="2" t="s">
        <v>306</v>
      </c>
    </row>
    <row r="3" spans="1:3">
      <c r="A3" s="3" t="s">
        <v>518</v>
      </c>
    </row>
    <row r="4" spans="1:3">
      <c r="A4" s="4" t="s">
        <v>519</v>
      </c>
      <c r="B4" s="6" t="n">
        <v>3</v>
      </c>
    </row>
    <row r="5" spans="1:3">
      <c r="A5" s="4" t="s">
        <v>520</v>
      </c>
      <c r="B5" s="7" t="n">
        <v>2308</v>
      </c>
      <c r="C5" s="7" t="n">
        <v>23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521</v>
      </c>
      <c r="B1" s="2" t="s">
        <v>305</v>
      </c>
    </row>
    <row r="2" spans="1:2">
      <c r="A2" s="3" t="s">
        <v>522</v>
      </c>
    </row>
    <row r="3" spans="1:2">
      <c r="A3" s="4" t="s">
        <v>523</v>
      </c>
      <c r="B3" s="7" t="n">
        <v>2309</v>
      </c>
    </row>
    <row r="4" spans="1:2">
      <c r="A4" s="4" t="s">
        <v>524</v>
      </c>
      <c r="B4" s="6" t="n">
        <v>2309</v>
      </c>
    </row>
    <row r="5" spans="1:2">
      <c r="A5" s="4" t="s">
        <v>525</v>
      </c>
      <c r="B5" s="6" t="n">
        <v>2309</v>
      </c>
    </row>
    <row r="6" spans="1:2">
      <c r="A6" s="4" t="s">
        <v>526</v>
      </c>
      <c r="B6" s="6" t="n">
        <v>2309</v>
      </c>
    </row>
    <row r="7" spans="1:2">
      <c r="A7" s="4" t="s">
        <v>527</v>
      </c>
      <c r="B7" s="6" t="n">
        <v>2309</v>
      </c>
    </row>
    <row r="8" spans="1:2">
      <c r="A8" s="4" t="s">
        <v>528</v>
      </c>
      <c r="B8" s="6" t="n">
        <v>18172</v>
      </c>
    </row>
    <row r="9" spans="1:2">
      <c r="A9" s="4" t="s">
        <v>529</v>
      </c>
      <c r="B9" s="7" t="n">
        <v>297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530</v>
      </c>
      <c r="B1" s="2" t="s">
        <v>74</v>
      </c>
    </row>
    <row r="2" spans="1:2">
      <c r="B2" s="2" t="s">
        <v>305</v>
      </c>
    </row>
    <row r="3" spans="1:2">
      <c r="A3" s="3" t="s">
        <v>531</v>
      </c>
    </row>
    <row r="4" spans="1:2">
      <c r="A4" s="4" t="s">
        <v>532</v>
      </c>
      <c r="B4" s="7" t="n">
        <v>49637</v>
      </c>
    </row>
    <row r="5" spans="1:2">
      <c r="A5" s="4" t="s">
        <v>533</v>
      </c>
      <c r="B5" s="7" t="n">
        <v>39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6"/>
    <col customWidth="1" max="2" min="2" width="16"/>
    <col customWidth="1" max="3" min="3" width="14"/>
  </cols>
  <sheetData>
    <row r="1" spans="1:3">
      <c r="A1" s="1" t="s">
        <v>534</v>
      </c>
      <c r="B1" s="2" t="s">
        <v>74</v>
      </c>
    </row>
    <row r="2" spans="1:3">
      <c r="B2" s="2" t="s">
        <v>32</v>
      </c>
      <c r="C2" s="2" t="s">
        <v>33</v>
      </c>
    </row>
    <row r="3" spans="1:3">
      <c r="A3" s="3" t="s">
        <v>535</v>
      </c>
    </row>
    <row r="4" spans="1:3">
      <c r="A4" s="4" t="s">
        <v>536</v>
      </c>
      <c r="B4" s="4" t="s">
        <v>537</v>
      </c>
      <c r="C4" s="4" t="s">
        <v>538</v>
      </c>
    </row>
    <row r="5" spans="1:3">
      <c r="A5" s="4" t="s">
        <v>539</v>
      </c>
      <c r="B5" s="4" t="s">
        <v>540</v>
      </c>
      <c r="C5" s="4" t="s">
        <v>412</v>
      </c>
    </row>
    <row r="6" spans="1:3">
      <c r="A6" s="4" t="s">
        <v>541</v>
      </c>
      <c r="B6" s="4" t="s">
        <v>542</v>
      </c>
      <c r="C6" s="4" t="s">
        <v>543</v>
      </c>
    </row>
    <row r="7" spans="1:3">
      <c r="A7" s="4" t="s">
        <v>544</v>
      </c>
      <c r="B7" s="4" t="s">
        <v>545</v>
      </c>
      <c r="C7" s="4" t="s">
        <v>546</v>
      </c>
    </row>
    <row r="8" spans="1:3">
      <c r="A8" s="4" t="s">
        <v>547</v>
      </c>
      <c r="B8" s="4" t="s">
        <v>548</v>
      </c>
      <c r="C8" s="4" t="s">
        <v>5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50</v>
      </c>
      <c r="B1" s="2" t="s">
        <v>74</v>
      </c>
    </row>
    <row r="2" spans="1:3">
      <c r="B2" s="2" t="s">
        <v>32</v>
      </c>
      <c r="C2" s="2" t="s">
        <v>33</v>
      </c>
    </row>
    <row r="3" spans="1:3">
      <c r="A3" s="3" t="s">
        <v>551</v>
      </c>
    </row>
    <row r="4" spans="1:3">
      <c r="A4" s="4" t="s">
        <v>552</v>
      </c>
      <c r="B4" s="4" t="s">
        <v>553</v>
      </c>
      <c r="C4" s="4" t="s">
        <v>554</v>
      </c>
    </row>
    <row r="5" spans="1:3">
      <c r="A5" s="4" t="s">
        <v>555</v>
      </c>
      <c r="B5" s="4" t="s">
        <v>556</v>
      </c>
      <c r="C5" s="4" t="s">
        <v>412</v>
      </c>
    </row>
    <row r="6" spans="1:3">
      <c r="A6" s="4" t="s">
        <v>557</v>
      </c>
      <c r="B6" s="4" t="s">
        <v>558</v>
      </c>
      <c r="C6" s="4" t="s">
        <v>412</v>
      </c>
    </row>
    <row r="7" spans="1:3">
      <c r="A7" s="4" t="s">
        <v>559</v>
      </c>
      <c r="B7" s="4" t="s">
        <v>560</v>
      </c>
      <c r="C7" s="4" t="s">
        <v>561</v>
      </c>
    </row>
    <row r="8" spans="1:3">
      <c r="A8" s="4" t="s">
        <v>562</v>
      </c>
      <c r="B8" s="4" t="s">
        <v>412</v>
      </c>
      <c r="C8" s="4" t="s">
        <v>563</v>
      </c>
    </row>
    <row r="9" spans="1:3">
      <c r="A9" s="4" t="s">
        <v>564</v>
      </c>
      <c r="B9" s="4" t="s">
        <v>412</v>
      </c>
      <c r="C9" s="4" t="s">
        <v>5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66</v>
      </c>
      <c r="B1" s="2" t="s">
        <v>74</v>
      </c>
    </row>
    <row r="2" spans="1:3">
      <c r="B2" s="2" t="s">
        <v>32</v>
      </c>
      <c r="C2" s="2" t="s">
        <v>33</v>
      </c>
    </row>
    <row r="3" spans="1:3">
      <c r="A3" s="3" t="s">
        <v>567</v>
      </c>
    </row>
    <row r="4" spans="1:3">
      <c r="A4" s="4" t="s">
        <v>568</v>
      </c>
      <c r="B4" s="7" t="n">
        <v>-778</v>
      </c>
      <c r="C4" s="7" t="n">
        <v>0</v>
      </c>
    </row>
    <row r="5" spans="1:3">
      <c r="A5" s="4" t="s">
        <v>569</v>
      </c>
      <c r="B5" s="4" t="s">
        <v>5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20"/>
    <col customWidth="1" max="3" min="3" width="20"/>
    <col customWidth="1" max="4" min="4" width="27"/>
    <col customWidth="1" max="5" min="5" width="22"/>
    <col customWidth="1" max="6" min="6" width="28"/>
    <col customWidth="1" max="7" min="7" width="12"/>
  </cols>
  <sheetData>
    <row r="1" spans="1:7">
      <c r="A1" s="1" t="s">
        <v>99</v>
      </c>
      <c r="B1" s="2" t="s">
        <v>100</v>
      </c>
      <c r="C1" s="2" t="s">
        <v>101</v>
      </c>
      <c r="D1" s="2" t="s">
        <v>102</v>
      </c>
      <c r="E1" s="2" t="s">
        <v>103</v>
      </c>
      <c r="F1" s="2" t="s">
        <v>58</v>
      </c>
      <c r="G1" s="2" t="s">
        <v>104</v>
      </c>
    </row>
    <row r="2" spans="1:7">
      <c r="A2" s="4" t="s">
        <v>105</v>
      </c>
      <c r="B2" s="6" t="n">
        <v>5597661</v>
      </c>
      <c r="C2" s="6" t="n">
        <v>5597</v>
      </c>
      <c r="D2" s="6" t="n">
        <v>4115373</v>
      </c>
      <c r="E2" s="6" t="n">
        <v>-88900</v>
      </c>
      <c r="F2" s="6" t="n">
        <v>-2751758</v>
      </c>
      <c r="G2" s="6" t="n">
        <v>1280312</v>
      </c>
    </row>
    <row r="3" spans="1:7">
      <c r="A3" s="4" t="s">
        <v>106</v>
      </c>
      <c r="E3" s="7" t="n">
        <v>88250</v>
      </c>
      <c r="G3" s="7" t="n">
        <v>88250</v>
      </c>
    </row>
    <row r="4" spans="1:7">
      <c r="A4" s="4" t="s">
        <v>107</v>
      </c>
      <c r="B4" s="6" t="n">
        <v>99750</v>
      </c>
      <c r="C4" s="6" t="n">
        <v>100</v>
      </c>
      <c r="D4" s="6" t="n">
        <v>1237750</v>
      </c>
      <c r="E4" s="6" t="n">
        <v>-743550</v>
      </c>
      <c r="G4" s="6" t="n">
        <v>494300</v>
      </c>
    </row>
    <row r="5" spans="1:7">
      <c r="A5" s="4" t="s">
        <v>108</v>
      </c>
      <c r="B5" s="6" t="n">
        <v>500000</v>
      </c>
      <c r="C5" s="6" t="n">
        <v>500</v>
      </c>
      <c r="D5" s="6" t="n">
        <v>3775376</v>
      </c>
      <c r="G5" s="6" t="n">
        <v>3775876</v>
      </c>
    </row>
    <row r="6" spans="1:7">
      <c r="A6" s="4" t="s">
        <v>109</v>
      </c>
      <c r="D6" s="7" t="n">
        <v>1283333</v>
      </c>
      <c r="G6" s="7" t="n">
        <v>1283333</v>
      </c>
    </row>
    <row r="7" spans="1:7">
      <c r="A7" s="4" t="s">
        <v>110</v>
      </c>
      <c r="F7" s="7" t="n">
        <v>-3116080</v>
      </c>
      <c r="G7" s="7" t="n">
        <v>-3116080</v>
      </c>
    </row>
    <row r="8" spans="1:7">
      <c r="A8" s="4" t="s">
        <v>111</v>
      </c>
      <c r="B8" s="6" t="n">
        <v>6197411</v>
      </c>
      <c r="C8" s="6" t="n">
        <v>6197</v>
      </c>
      <c r="D8" s="6" t="n">
        <v>10411832</v>
      </c>
      <c r="E8" s="6" t="n">
        <v>-744200</v>
      </c>
      <c r="F8" s="6" t="n">
        <v>-5867838</v>
      </c>
      <c r="G8" s="6" t="n">
        <v>3805991</v>
      </c>
    </row>
    <row r="9" spans="1:7">
      <c r="A9" s="4" t="s">
        <v>106</v>
      </c>
      <c r="E9" s="7" t="n">
        <v>334500</v>
      </c>
      <c r="G9" s="7" t="n">
        <v>334500</v>
      </c>
    </row>
    <row r="10" spans="1:7">
      <c r="A10" s="4" t="s">
        <v>112</v>
      </c>
      <c r="E10" s="7" t="n">
        <v>22700</v>
      </c>
      <c r="G10" s="7" t="n">
        <v>22700</v>
      </c>
    </row>
    <row r="11" spans="1:7">
      <c r="A11" s="4" t="s">
        <v>113</v>
      </c>
      <c r="B11" s="6" t="n">
        <v>36037</v>
      </c>
      <c r="C11" s="6" t="n">
        <v>36</v>
      </c>
      <c r="D11" s="6" t="n">
        <v>190964</v>
      </c>
      <c r="G11" s="6" t="n">
        <v>191000</v>
      </c>
    </row>
    <row r="12" spans="1:7">
      <c r="A12" s="4" t="s">
        <v>114</v>
      </c>
      <c r="B12" s="6" t="n">
        <v>2500</v>
      </c>
      <c r="C12" s="6" t="n">
        <v>2</v>
      </c>
      <c r="D12" s="6" t="n">
        <v>14748</v>
      </c>
      <c r="E12" s="6" t="n">
        <v>-14750</v>
      </c>
    </row>
    <row r="13" spans="1:7">
      <c r="A13" s="4" t="s">
        <v>115</v>
      </c>
      <c r="B13" s="6" t="n">
        <v>625</v>
      </c>
      <c r="C13" s="6" t="n">
        <v>1</v>
      </c>
      <c r="D13" s="6" t="n">
        <v>4063</v>
      </c>
      <c r="G13" s="6" t="n">
        <v>4064</v>
      </c>
    </row>
    <row r="14" spans="1:7">
      <c r="A14" s="4" t="s">
        <v>116</v>
      </c>
      <c r="B14" s="6" t="n">
        <v>2500</v>
      </c>
      <c r="C14" s="6" t="n">
        <v>3</v>
      </c>
      <c r="D14" s="6" t="n">
        <v>15372</v>
      </c>
      <c r="G14" s="6" t="n">
        <v>15375</v>
      </c>
    </row>
    <row r="15" spans="1:7">
      <c r="A15" s="4" t="s">
        <v>117</v>
      </c>
      <c r="F15" s="7" t="n">
        <v>-1696282</v>
      </c>
      <c r="G15" s="7" t="n">
        <v>-1696282</v>
      </c>
    </row>
    <row r="16" spans="1:7">
      <c r="A16" s="4" t="s">
        <v>118</v>
      </c>
      <c r="B16" s="6" t="n">
        <v>6239073</v>
      </c>
      <c r="C16" s="6" t="n">
        <v>6239</v>
      </c>
      <c r="D16" s="6" t="n">
        <v>10636979</v>
      </c>
      <c r="E16" s="6" t="n">
        <v>-401750</v>
      </c>
      <c r="F16" s="6" t="n">
        <v>-7564120</v>
      </c>
      <c r="G16" s="6" t="n">
        <v>2677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1</v>
      </c>
      <c r="B1" s="2" t="s">
        <v>74</v>
      </c>
    </row>
    <row r="2" spans="1:3">
      <c r="B2" s="2" t="s">
        <v>32</v>
      </c>
      <c r="C2" s="2" t="s">
        <v>33</v>
      </c>
    </row>
    <row r="3" spans="1:3">
      <c r="A3" s="3" t="s">
        <v>572</v>
      </c>
    </row>
    <row r="4" spans="1:3">
      <c r="A4" s="4" t="s">
        <v>573</v>
      </c>
      <c r="B4" s="4" t="s">
        <v>311</v>
      </c>
    </row>
    <row r="5" spans="1:3">
      <c r="A5" s="4" t="s">
        <v>574</v>
      </c>
      <c r="B5" s="4" t="s">
        <v>475</v>
      </c>
    </row>
    <row r="6" spans="1:3">
      <c r="A6" s="4" t="s">
        <v>573</v>
      </c>
      <c r="B6" s="4" t="s">
        <v>570</v>
      </c>
    </row>
    <row r="7" spans="1:3">
      <c r="A7" s="4" t="s">
        <v>574</v>
      </c>
      <c r="B7" s="4" t="s">
        <v>575</v>
      </c>
    </row>
    <row r="8" spans="1:3">
      <c r="A8" s="4" t="s">
        <v>576</v>
      </c>
      <c r="B8" s="7" t="n">
        <v>18315</v>
      </c>
      <c r="C8"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30"/>
    <col customWidth="1" max="6" min="6" width="30"/>
  </cols>
  <sheetData>
    <row r="1" spans="1:6">
      <c r="A1" s="1" t="s">
        <v>577</v>
      </c>
      <c r="B1" s="2" t="s">
        <v>578</v>
      </c>
      <c r="C1" s="2" t="s">
        <v>579</v>
      </c>
      <c r="D1" s="2" t="s">
        <v>580</v>
      </c>
      <c r="E1" s="2" t="s">
        <v>581</v>
      </c>
      <c r="F1" s="2" t="s">
        <v>582</v>
      </c>
    </row>
    <row r="2" spans="1:6">
      <c r="A2" s="3" t="s">
        <v>583</v>
      </c>
    </row>
    <row r="3" spans="1:6">
      <c r="A3" s="4" t="s">
        <v>584</v>
      </c>
      <c r="F3" s="7" t="n">
        <v>8</v>
      </c>
    </row>
    <row r="4" spans="1:6">
      <c r="A4" s="4" t="s">
        <v>585</v>
      </c>
      <c r="F4" s="6" t="n">
        <v>2187500</v>
      </c>
    </row>
    <row r="5" spans="1:6">
      <c r="A5" s="4" t="s">
        <v>586</v>
      </c>
      <c r="E5" s="6" t="n">
        <v>62500</v>
      </c>
    </row>
    <row r="6" spans="1:6">
      <c r="A6" s="4" t="s">
        <v>587</v>
      </c>
      <c r="E6" s="9" t="n">
        <v>4.82</v>
      </c>
    </row>
    <row r="7" spans="1:6">
      <c r="A7" s="4" t="s">
        <v>588</v>
      </c>
      <c r="D7" s="9" t="n">
        <v>5.63</v>
      </c>
      <c r="E7" s="9" t="n">
        <v>4.82</v>
      </c>
    </row>
    <row r="8" spans="1:6">
      <c r="A8" s="4" t="s">
        <v>589</v>
      </c>
      <c r="E8" s="11" t="n">
        <v>3012.5</v>
      </c>
    </row>
    <row r="9" spans="1:6">
      <c r="A9" s="4" t="s">
        <v>590</v>
      </c>
      <c r="E9" s="6" t="n">
        <v>187500</v>
      </c>
    </row>
    <row r="10" spans="1:6">
      <c r="A10" s="4" t="s">
        <v>590</v>
      </c>
      <c r="D10" s="6" t="n">
        <v>2000000</v>
      </c>
    </row>
    <row r="11" spans="1:6">
      <c r="A11" s="4" t="s">
        <v>591</v>
      </c>
      <c r="D11" s="6" t="n">
        <v>10</v>
      </c>
    </row>
    <row r="12" spans="1:6">
      <c r="A12" s="4" t="s">
        <v>592</v>
      </c>
      <c r="C12" s="6" t="n">
        <v>31000</v>
      </c>
    </row>
    <row r="13" spans="1:6">
      <c r="A13" s="4" t="s">
        <v>593</v>
      </c>
      <c r="C13" s="7" t="n">
        <v>91760</v>
      </c>
    </row>
    <row r="14" spans="1:6">
      <c r="A14" s="4" t="s">
        <v>594</v>
      </c>
      <c r="C14" s="9" t="n">
        <v>2.96</v>
      </c>
    </row>
    <row r="15" spans="1:6">
      <c r="A15" s="4" t="s">
        <v>595</v>
      </c>
      <c r="B15" s="7" t="n">
        <v>1000000</v>
      </c>
    </row>
    <row r="16" spans="1:6">
      <c r="A16" s="4" t="s">
        <v>596</v>
      </c>
      <c r="B16" s="6" t="n">
        <v>160000</v>
      </c>
    </row>
    <row r="17" spans="1:6">
      <c r="A17" s="4" t="s">
        <v>597</v>
      </c>
      <c r="B17" s="7" t="n">
        <v>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119</v>
      </c>
      <c r="B1" s="2" t="s">
        <v>1</v>
      </c>
      <c r="D1" s="2" t="s">
        <v>74</v>
      </c>
    </row>
    <row r="2" spans="1:5">
      <c r="B2" s="2" t="s">
        <v>2</v>
      </c>
      <c r="C2" s="2" t="s">
        <v>75</v>
      </c>
      <c r="D2" s="2" t="s">
        <v>32</v>
      </c>
      <c r="E2" s="2" t="s">
        <v>33</v>
      </c>
    </row>
    <row r="3" spans="1:5">
      <c r="A3" s="3" t="s">
        <v>120</v>
      </c>
    </row>
    <row r="4" spans="1:5">
      <c r="A4" s="4" t="s">
        <v>96</v>
      </c>
      <c r="B4" s="7" t="n">
        <v>-1931833</v>
      </c>
      <c r="C4" s="7" t="n">
        <v>-1399378</v>
      </c>
      <c r="D4" s="7" t="n">
        <v>-1696282</v>
      </c>
      <c r="E4" s="7" t="n">
        <v>-3116080</v>
      </c>
    </row>
    <row r="5" spans="1:5">
      <c r="A5" s="3" t="s">
        <v>121</v>
      </c>
    </row>
    <row r="6" spans="1:5">
      <c r="A6" s="4" t="s">
        <v>122</v>
      </c>
      <c r="B6" s="6" t="n">
        <v>6526</v>
      </c>
      <c r="C6" s="6" t="n">
        <v>1731</v>
      </c>
      <c r="D6" s="6" t="n">
        <v>2308</v>
      </c>
      <c r="E6" s="6" t="n">
        <v>2309</v>
      </c>
    </row>
    <row r="7" spans="1:5">
      <c r="A7" s="4" t="s">
        <v>123</v>
      </c>
      <c r="B7" s="6" t="n">
        <v>131879</v>
      </c>
      <c r="C7" s="6" t="n">
        <v>123205</v>
      </c>
      <c r="D7" s="6" t="n">
        <v>166744</v>
      </c>
      <c r="E7" s="6" t="n">
        <v>20340</v>
      </c>
    </row>
    <row r="8" spans="1:5">
      <c r="A8" s="4" t="s">
        <v>124</v>
      </c>
      <c r="B8" s="6" t="n">
        <v>240756</v>
      </c>
      <c r="C8" s="6" t="n">
        <v>478500</v>
      </c>
      <c r="D8" s="6" t="n">
        <v>518438</v>
      </c>
      <c r="E8" s="6" t="n">
        <v>582550</v>
      </c>
    </row>
    <row r="9" spans="1:5">
      <c r="A9" s="4" t="s">
        <v>125</v>
      </c>
      <c r="B9" s="6" t="n">
        <v>0</v>
      </c>
      <c r="C9" s="6" t="n">
        <v>0</v>
      </c>
      <c r="D9" s="6" t="n">
        <v>95511</v>
      </c>
      <c r="E9" s="6" t="n">
        <v>0</v>
      </c>
    </row>
    <row r="10" spans="1:5">
      <c r="A10" s="4" t="s">
        <v>85</v>
      </c>
      <c r="B10" s="6" t="n">
        <v>0</v>
      </c>
      <c r="C10" s="6" t="n">
        <v>0</v>
      </c>
      <c r="D10" s="6" t="n">
        <v>0</v>
      </c>
      <c r="E10" s="6" t="n">
        <v>1283333</v>
      </c>
    </row>
    <row r="11" spans="1:5">
      <c r="A11" s="3" t="s">
        <v>126</v>
      </c>
    </row>
    <row r="12" spans="1:5">
      <c r="A12" s="4" t="s">
        <v>127</v>
      </c>
      <c r="B12" s="6" t="n">
        <v>16623</v>
      </c>
      <c r="C12" s="6" t="n">
        <v>-55107</v>
      </c>
      <c r="D12" s="6" t="n">
        <v>-157612</v>
      </c>
      <c r="E12" s="6" t="n">
        <v>185719</v>
      </c>
    </row>
    <row r="13" spans="1:5">
      <c r="A13" s="4" t="s">
        <v>128</v>
      </c>
      <c r="B13" s="6" t="n">
        <v>0</v>
      </c>
      <c r="C13" s="6" t="n">
        <v>-4884</v>
      </c>
      <c r="D13" s="6" t="n">
        <v>-4884</v>
      </c>
      <c r="E13" s="6" t="n">
        <v>0</v>
      </c>
    </row>
    <row r="14" spans="1:5">
      <c r="A14" s="4" t="s">
        <v>129</v>
      </c>
      <c r="B14" s="6" t="n">
        <v>-64530</v>
      </c>
      <c r="C14" s="6" t="n">
        <v>-5578</v>
      </c>
      <c r="D14" s="6" t="n">
        <v>36046</v>
      </c>
      <c r="E14" s="6" t="n">
        <v>-55008</v>
      </c>
    </row>
    <row r="15" spans="1:5">
      <c r="A15" s="4" t="s">
        <v>130</v>
      </c>
      <c r="B15" s="6" t="n">
        <v>4590</v>
      </c>
      <c r="C15" s="6" t="n">
        <v>20709</v>
      </c>
      <c r="D15" s="6" t="n">
        <v>23702</v>
      </c>
      <c r="E15" s="6" t="n">
        <v>-4912</v>
      </c>
    </row>
    <row r="16" spans="1:5">
      <c r="A16" s="4" t="s">
        <v>131</v>
      </c>
      <c r="B16" s="6" t="n">
        <v>104824</v>
      </c>
      <c r="C16" s="6" t="n">
        <v>-227508</v>
      </c>
      <c r="D16" s="6" t="n">
        <v>-271305</v>
      </c>
      <c r="E16" s="6" t="n">
        <v>207073</v>
      </c>
    </row>
    <row r="17" spans="1:5">
      <c r="A17" s="4" t="s">
        <v>132</v>
      </c>
      <c r="B17" s="6" t="n">
        <v>0</v>
      </c>
      <c r="C17" s="6" t="n">
        <v>62393</v>
      </c>
      <c r="D17" s="6" t="n">
        <v>0</v>
      </c>
      <c r="E17" s="6" t="n">
        <v>0</v>
      </c>
    </row>
    <row r="18" spans="1:5">
      <c r="A18" s="4" t="s">
        <v>133</v>
      </c>
      <c r="B18" s="6" t="n">
        <v>24799</v>
      </c>
      <c r="C18" s="6" t="n">
        <v>17024</v>
      </c>
      <c r="D18" s="6" t="n">
        <v>26871</v>
      </c>
      <c r="E18" s="6" t="n">
        <v>6116</v>
      </c>
    </row>
    <row r="19" spans="1:5">
      <c r="A19" s="4" t="s">
        <v>134</v>
      </c>
      <c r="B19" s="6" t="n">
        <v>-1322366</v>
      </c>
      <c r="C19" s="6" t="n">
        <v>-1038993</v>
      </c>
      <c r="D19" s="6" t="n">
        <v>-1259685</v>
      </c>
      <c r="E19" s="6" t="n">
        <v>-888560</v>
      </c>
    </row>
    <row r="20" spans="1:5">
      <c r="A20" s="3" t="s">
        <v>135</v>
      </c>
    </row>
    <row r="21" spans="1:5">
      <c r="A21" s="4" t="s">
        <v>136</v>
      </c>
      <c r="B21" s="6" t="n">
        <v>-26907</v>
      </c>
      <c r="C21" s="6" t="n">
        <v>-64334</v>
      </c>
      <c r="D21" s="6" t="n">
        <v>-78471</v>
      </c>
      <c r="E21" s="6" t="n">
        <v>-811948</v>
      </c>
    </row>
    <row r="22" spans="1:5">
      <c r="A22" s="4" t="s">
        <v>137</v>
      </c>
      <c r="B22" s="6" t="n">
        <v>-61556</v>
      </c>
      <c r="C22" s="6" t="n">
        <v>-11995</v>
      </c>
      <c r="D22" s="6" t="n">
        <v>-74104</v>
      </c>
      <c r="E22" s="6" t="n">
        <v>-27662</v>
      </c>
    </row>
    <row r="23" spans="1:5">
      <c r="A23" s="4" t="s">
        <v>44</v>
      </c>
      <c r="B23" s="6" t="n">
        <v>8617</v>
      </c>
      <c r="C23" s="6" t="n">
        <v>-10000</v>
      </c>
      <c r="D23" s="6" t="n">
        <v>-10000</v>
      </c>
      <c r="E23" s="6" t="n">
        <v>0</v>
      </c>
    </row>
    <row r="24" spans="1:5">
      <c r="A24" s="4" t="s">
        <v>138</v>
      </c>
      <c r="B24" s="6" t="n">
        <v>105</v>
      </c>
      <c r="C24" s="6" t="n">
        <v>108</v>
      </c>
      <c r="D24" s="6" t="n">
        <v>778</v>
      </c>
      <c r="E24" s="6" t="n">
        <v>0</v>
      </c>
    </row>
    <row r="25" spans="1:5">
      <c r="A25" s="4" t="s">
        <v>139</v>
      </c>
      <c r="B25" s="6" t="n">
        <v>-79741</v>
      </c>
      <c r="C25" s="6" t="n">
        <v>-86221</v>
      </c>
      <c r="D25" s="6" t="n">
        <v>-162575</v>
      </c>
      <c r="E25" s="6" t="n">
        <v>-839610</v>
      </c>
    </row>
    <row r="26" spans="1:5">
      <c r="A26" s="3" t="s">
        <v>140</v>
      </c>
    </row>
    <row r="27" spans="1:5">
      <c r="A27" s="4" t="s">
        <v>141</v>
      </c>
      <c r="B27" s="6" t="n">
        <v>0</v>
      </c>
      <c r="C27" s="6" t="n">
        <v>0</v>
      </c>
      <c r="D27" s="6" t="n">
        <v>0</v>
      </c>
      <c r="E27" s="6" t="n">
        <v>4000000</v>
      </c>
    </row>
    <row r="28" spans="1:5">
      <c r="A28" s="4" t="s">
        <v>42</v>
      </c>
      <c r="B28" s="6" t="n">
        <v>0</v>
      </c>
      <c r="C28" s="6" t="n">
        <v>0</v>
      </c>
      <c r="D28" s="6" t="n">
        <v>0</v>
      </c>
      <c r="E28" s="6" t="n">
        <v>-95511</v>
      </c>
    </row>
    <row r="29" spans="1:5">
      <c r="A29" s="4" t="s">
        <v>142</v>
      </c>
      <c r="B29" s="6" t="n">
        <v>0</v>
      </c>
      <c r="C29" s="6" t="n">
        <v>0</v>
      </c>
      <c r="D29" s="6" t="n">
        <v>0</v>
      </c>
      <c r="E29" s="6" t="n">
        <v>-206698</v>
      </c>
    </row>
    <row r="30" spans="1:5">
      <c r="A30" s="4" t="s">
        <v>143</v>
      </c>
      <c r="B30" s="6" t="n">
        <v>0</v>
      </c>
      <c r="C30" s="6" t="n">
        <v>0</v>
      </c>
      <c r="D30" s="6" t="n">
        <v>0</v>
      </c>
      <c r="E30" s="6" t="n">
        <v>3697791</v>
      </c>
    </row>
    <row r="31" spans="1:5">
      <c r="A31" s="4" t="s">
        <v>144</v>
      </c>
      <c r="B31" s="6" t="n">
        <v>-14002107</v>
      </c>
      <c r="C31" s="6" t="n">
        <v>-1125214</v>
      </c>
      <c r="D31" s="6" t="n">
        <v>-1422260</v>
      </c>
      <c r="E31" s="6" t="n">
        <v>1969621</v>
      </c>
    </row>
    <row r="32" spans="1:5">
      <c r="A32" s="4" t="s">
        <v>145</v>
      </c>
      <c r="B32" s="6" t="n">
        <v>1539809</v>
      </c>
      <c r="C32" s="6" t="n">
        <v>2962069</v>
      </c>
      <c r="D32" s="6" t="n">
        <v>2962069</v>
      </c>
      <c r="E32" s="6" t="n">
        <v>992448</v>
      </c>
    </row>
    <row r="33" spans="1:5">
      <c r="A33" s="4" t="s">
        <v>146</v>
      </c>
      <c r="B33" s="6" t="n">
        <v>137702</v>
      </c>
      <c r="C33" s="6" t="n">
        <v>1836855</v>
      </c>
      <c r="D33" s="6" t="n">
        <v>1539809</v>
      </c>
      <c r="E33" s="6" t="n">
        <v>2962069</v>
      </c>
    </row>
    <row r="34" spans="1:5">
      <c r="A34" s="3" t="s">
        <v>147</v>
      </c>
    </row>
    <row r="35" spans="1:5">
      <c r="A35" s="4" t="s">
        <v>148</v>
      </c>
      <c r="B35" s="6" t="n">
        <v>0</v>
      </c>
      <c r="C35" s="6" t="n">
        <v>0</v>
      </c>
      <c r="D35" s="6" t="n">
        <v>0</v>
      </c>
      <c r="E35" s="6" t="n">
        <v>0</v>
      </c>
    </row>
    <row r="36" spans="1:5">
      <c r="A36" s="4" t="s">
        <v>149</v>
      </c>
      <c r="B36" s="6" t="n">
        <v>0</v>
      </c>
      <c r="C36" s="6" t="n">
        <v>0</v>
      </c>
      <c r="D36" s="6" t="n">
        <v>0</v>
      </c>
      <c r="E36" s="6" t="n">
        <v>0</v>
      </c>
    </row>
    <row r="37" spans="1:5">
      <c r="A37" s="3" t="s">
        <v>150</v>
      </c>
    </row>
    <row r="38" spans="1:5">
      <c r="A38" s="4" t="s">
        <v>151</v>
      </c>
      <c r="B38" s="7" t="n">
        <v>152265</v>
      </c>
      <c r="C38" s="7" t="n">
        <v>225189</v>
      </c>
      <c r="D38" s="7" t="n">
        <v>0</v>
      </c>
      <c r="E38"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74</v>
      </c>
    </row>
    <row r="2" spans="1:3">
      <c r="B2" s="2" t="s">
        <v>32</v>
      </c>
      <c r="C2" s="2" t="s">
        <v>33</v>
      </c>
    </row>
    <row r="3" spans="1:3">
      <c r="A3" s="3" t="s">
        <v>153</v>
      </c>
    </row>
    <row r="4" spans="1:3">
      <c r="A4" s="4" t="s">
        <v>154</v>
      </c>
      <c r="B4" s="6" t="n">
        <v>36038</v>
      </c>
      <c r="C4" s="6" t="n">
        <v>0</v>
      </c>
    </row>
    <row r="5" spans="1:3">
      <c r="A5" s="4" t="s">
        <v>155</v>
      </c>
      <c r="B5" s="9" t="n">
        <v>5.3</v>
      </c>
      <c r="C5" s="7" t="n">
        <v>0</v>
      </c>
    </row>
    <row r="6" spans="1:3">
      <c r="A6" s="4" t="s">
        <v>156</v>
      </c>
      <c r="B6" s="6" t="n">
        <v>30000</v>
      </c>
      <c r="C6" s="6" t="n">
        <v>0</v>
      </c>
    </row>
    <row r="7" spans="1:3">
      <c r="A7" s="4" t="s">
        <v>157</v>
      </c>
      <c r="B7" s="7" t="n">
        <v>334500</v>
      </c>
      <c r="C7" s="7" t="n">
        <v>0</v>
      </c>
    </row>
    <row r="8" spans="1:3">
      <c r="A8" s="4" t="s">
        <v>158</v>
      </c>
      <c r="B8" s="7" t="n">
        <v>22700</v>
      </c>
      <c r="C8" s="7" t="n">
        <v>0</v>
      </c>
    </row>
    <row r="9" spans="1:3">
      <c r="A9" s="4" t="s">
        <v>159</v>
      </c>
      <c r="B9" s="6" t="n">
        <v>2500</v>
      </c>
      <c r="C9" s="6" t="n">
        <v>0</v>
      </c>
    </row>
    <row r="10" spans="1:3">
      <c r="A10" s="4" t="s">
        <v>160</v>
      </c>
      <c r="B10" s="9" t="n">
        <v>5.9</v>
      </c>
      <c r="C10" s="7" t="n">
        <v>0</v>
      </c>
    </row>
    <row r="11" spans="1:3">
      <c r="A11" s="4" t="s">
        <v>161</v>
      </c>
      <c r="B11" s="6" t="n">
        <v>2500</v>
      </c>
      <c r="C11" s="6" t="n">
        <v>0</v>
      </c>
    </row>
    <row r="12" spans="1:3">
      <c r="A12" s="4" t="s">
        <v>162</v>
      </c>
      <c r="B12" s="6" t="n">
        <v>2500</v>
      </c>
      <c r="C12" s="6" t="n">
        <v>0</v>
      </c>
    </row>
    <row r="13" spans="1:3">
      <c r="A13" s="4" t="s">
        <v>163</v>
      </c>
      <c r="B13" s="9" t="n">
        <v>6.15</v>
      </c>
      <c r="C13" s="7" t="n">
        <v>0</v>
      </c>
    </row>
    <row r="14" spans="1:3">
      <c r="A14" s="4" t="s">
        <v>164</v>
      </c>
      <c r="B14" s="6" t="n">
        <v>625</v>
      </c>
      <c r="C14" s="6" t="n">
        <v>0</v>
      </c>
    </row>
    <row r="15" spans="1:3">
      <c r="A15" s="4" t="s">
        <v>165</v>
      </c>
      <c r="B15" s="9" t="n">
        <v>6.5</v>
      </c>
      <c r="C15" s="7" t="n">
        <v>0</v>
      </c>
    </row>
    <row r="16" spans="1:3">
      <c r="A16" s="4" t="s">
        <v>166</v>
      </c>
      <c r="B16" s="6" t="n">
        <v>0</v>
      </c>
      <c r="C16" s="6" t="n">
        <v>15000</v>
      </c>
    </row>
    <row r="17" spans="1:3">
      <c r="A17" s="4" t="s">
        <v>167</v>
      </c>
      <c r="B17" s="7" t="n">
        <v>0</v>
      </c>
      <c r="C17" s="9" t="n">
        <v>9.4</v>
      </c>
    </row>
    <row r="18" spans="1:3">
      <c r="A18" s="4" t="s">
        <v>168</v>
      </c>
      <c r="B18" s="6" t="n">
        <v>0</v>
      </c>
      <c r="C18" s="6" t="n">
        <v>60000</v>
      </c>
    </row>
    <row r="19" spans="1:3">
      <c r="A19" s="4" t="s">
        <v>169</v>
      </c>
      <c r="B19" s="7" t="n">
        <v>0</v>
      </c>
      <c r="C19" s="9" t="n">
        <v>12.9</v>
      </c>
    </row>
    <row r="20" spans="1:3">
      <c r="A20" s="4" t="s">
        <v>170</v>
      </c>
      <c r="B20" s="6" t="n">
        <v>0</v>
      </c>
      <c r="C20" s="6" t="n">
        <v>15000</v>
      </c>
    </row>
    <row r="21" spans="1:3">
      <c r="A21" s="4" t="s">
        <v>171</v>
      </c>
      <c r="B21" s="6" t="n">
        <v>0</v>
      </c>
      <c r="C21" s="6" t="n">
        <v>45000</v>
      </c>
    </row>
    <row r="22" spans="1:3">
      <c r="A22" s="4" t="s">
        <v>172</v>
      </c>
      <c r="B22" s="6" t="n">
        <v>0</v>
      </c>
      <c r="C22" s="6" t="n">
        <v>3750</v>
      </c>
    </row>
    <row r="23" spans="1:3">
      <c r="A23" s="4" t="s">
        <v>173</v>
      </c>
      <c r="B23" s="7" t="n">
        <v>0</v>
      </c>
      <c r="C23" s="9" t="n">
        <v>12.6</v>
      </c>
    </row>
    <row r="24" spans="1:3">
      <c r="A24" s="4" t="s">
        <v>174</v>
      </c>
      <c r="B24" s="6" t="n">
        <v>0</v>
      </c>
      <c r="C24" s="6" t="n">
        <v>142593</v>
      </c>
    </row>
    <row r="25" spans="1:3">
      <c r="A25" s="4" t="s">
        <v>175</v>
      </c>
      <c r="B25" s="6" t="n">
        <v>0</v>
      </c>
      <c r="C25" s="6" t="n">
        <v>21875</v>
      </c>
    </row>
    <row r="26" spans="1:3">
      <c r="A26" s="4" t="s">
        <v>176</v>
      </c>
      <c r="B26" s="6" t="n">
        <v>0</v>
      </c>
      <c r="C26" s="6" t="n">
        <v>19500</v>
      </c>
    </row>
    <row r="27" spans="1:3">
      <c r="A27" s="4" t="s">
        <v>177</v>
      </c>
      <c r="B27" s="7" t="n">
        <v>0</v>
      </c>
      <c r="C27" s="7" t="n">
        <v>66200</v>
      </c>
    </row>
    <row r="28" spans="1:3">
      <c r="A28" s="4" t="s">
        <v>178</v>
      </c>
      <c r="B28" s="6" t="n">
        <v>0</v>
      </c>
      <c r="C28" s="6" t="n">
        <v>8500</v>
      </c>
    </row>
    <row r="29" spans="1:3">
      <c r="A29" s="4" t="s">
        <v>179</v>
      </c>
      <c r="B29" s="7" t="n">
        <v>0</v>
      </c>
      <c r="C29" s="9" t="n">
        <v>13.6</v>
      </c>
    </row>
    <row r="30" spans="1:3">
      <c r="A30" s="4" t="s">
        <v>180</v>
      </c>
      <c r="B30" s="6" t="n">
        <v>0</v>
      </c>
      <c r="C30" s="6" t="n">
        <v>12500</v>
      </c>
    </row>
    <row r="31" spans="1:3">
      <c r="A31" s="4" t="s">
        <v>181</v>
      </c>
      <c r="B31" s="7" t="n">
        <v>0</v>
      </c>
      <c r="C31" s="9" t="n">
        <v>12.8</v>
      </c>
    </row>
    <row r="32" spans="1:3">
      <c r="A32" s="4" t="s">
        <v>182</v>
      </c>
      <c r="B32" s="6" t="n">
        <v>0</v>
      </c>
      <c r="C32" s="6" t="n">
        <v>20370</v>
      </c>
    </row>
    <row r="33" spans="1:3">
      <c r="A33" s="4" t="s">
        <v>183</v>
      </c>
      <c r="B33" s="6" t="n">
        <v>0</v>
      </c>
      <c r="C33" s="6" t="n">
        <v>3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84</v>
      </c>
      <c r="B1" s="2" t="s">
        <v>1</v>
      </c>
      <c r="C1" s="2" t="s">
        <v>74</v>
      </c>
    </row>
    <row r="2" spans="1:3">
      <c r="B2" s="2" t="s">
        <v>2</v>
      </c>
      <c r="C2" s="2" t="s">
        <v>32</v>
      </c>
    </row>
    <row r="3" spans="1:3">
      <c r="A3" s="3" t="s">
        <v>185</v>
      </c>
    </row>
    <row r="4" spans="1:3">
      <c r="A4" s="4" t="s">
        <v>184</v>
      </c>
      <c r="C4" s="4" t="s">
        <v>186</v>
      </c>
    </row>
    <row r="5" spans="1:3">
      <c r="A5" s="4" t="s">
        <v>187</v>
      </c>
      <c r="B5"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53</v>
      </c>
      <c r="B1" s="2" t="s">
        <v>1</v>
      </c>
      <c r="C1" s="2" t="s">
        <v>74</v>
      </c>
    </row>
    <row r="2" spans="1:3">
      <c r="B2" s="2" t="s">
        <v>2</v>
      </c>
      <c r="C2" s="2" t="s">
        <v>32</v>
      </c>
    </row>
    <row r="3" spans="1:3">
      <c r="A3" s="3" t="s">
        <v>189</v>
      </c>
    </row>
    <row r="4" spans="1:3">
      <c r="A4" s="4" t="s">
        <v>53</v>
      </c>
      <c r="C4" s="4" t="s">
        <v>190</v>
      </c>
    </row>
    <row r="5" spans="1:3">
      <c r="A5" s="4" t="s">
        <v>191</v>
      </c>
      <c r="B5"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21:45:43Z</dcterms:created>
  <dcterms:modified xmlns:dcterms="http://purl.org/dc/terms/" xmlns:xsi="http://www.w3.org/2001/XMLSchema-instance" xsi:type="dcterms:W3CDTF">2017-02-13T21:45:43Z</dcterms:modified>
</cp:coreProperties>
</file>